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Liquidity, Plan of Operations a" sheetId="7" state="visible" r:id="rId7"/>
    <sheet xmlns:r="http://schemas.openxmlformats.org/officeDocument/2006/relationships" name="Summary of Significant Accounti" sheetId="8" state="visible" r:id="rId8"/>
    <sheet xmlns:r="http://schemas.openxmlformats.org/officeDocument/2006/relationships" name="2017 Warrant Tender Offer" sheetId="9" state="visible" r:id="rId9"/>
    <sheet xmlns:r="http://schemas.openxmlformats.org/officeDocument/2006/relationships" name="Leasehold Improvements and Equi"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Prepaid Expenses" sheetId="14" state="visible" r:id="rId14"/>
    <sheet xmlns:r="http://schemas.openxmlformats.org/officeDocument/2006/relationships" name="Commitm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Leasehold Improvements and Eq18"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Stock Based Compensation (Table" sheetId="21" state="visible" r:id="rId21"/>
    <sheet xmlns:r="http://schemas.openxmlformats.org/officeDocument/2006/relationships" name="Prepaid Expenses (Tables)" sheetId="22" state="visible" r:id="rId22"/>
    <sheet xmlns:r="http://schemas.openxmlformats.org/officeDocument/2006/relationships" name="Commitments (Tables)" sheetId="23" state="visible" r:id="rId23"/>
    <sheet xmlns:r="http://schemas.openxmlformats.org/officeDocument/2006/relationships" name="Liquidity, Plan of Operations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2017 Warrant Tender Offer (Deta" sheetId="28" state="visible" r:id="rId28"/>
    <sheet xmlns:r="http://schemas.openxmlformats.org/officeDocument/2006/relationships" name="Leasehold Improvements and Eq29" sheetId="29" state="visible" r:id="rId29"/>
    <sheet xmlns:r="http://schemas.openxmlformats.org/officeDocument/2006/relationships" name="Leasehold Improvements and Eq30" sheetId="30" state="visible" r:id="rId30"/>
    <sheet xmlns:r="http://schemas.openxmlformats.org/officeDocument/2006/relationships" name="Accrued Expenses - Schedule of " sheetId="31" state="visible" r:id="rId31"/>
    <sheet xmlns:r="http://schemas.openxmlformats.org/officeDocument/2006/relationships" name="Stockholders' Equity (Details N" sheetId="32" state="visible" r:id="rId32"/>
    <sheet xmlns:r="http://schemas.openxmlformats.org/officeDocument/2006/relationships" name="Stockholders' Equity - Summary " sheetId="33" state="visible" r:id="rId33"/>
    <sheet xmlns:r="http://schemas.openxmlformats.org/officeDocument/2006/relationships" name="Stockholders' Equity - Summar34" sheetId="34" state="visible" r:id="rId34"/>
    <sheet xmlns:r="http://schemas.openxmlformats.org/officeDocument/2006/relationships" name="Stock Based Compensation (Detai" sheetId="35" state="visible" r:id="rId35"/>
    <sheet xmlns:r="http://schemas.openxmlformats.org/officeDocument/2006/relationships" name="Stock Based Compensation - Sche" sheetId="36" state="visible" r:id="rId36"/>
    <sheet xmlns:r="http://schemas.openxmlformats.org/officeDocument/2006/relationships" name="Stock Based Compensation - Sc37" sheetId="37" state="visible" r:id="rId37"/>
    <sheet xmlns:r="http://schemas.openxmlformats.org/officeDocument/2006/relationships" name="Stock Based Compensation - Sc38" sheetId="38" state="visible" r:id="rId38"/>
    <sheet xmlns:r="http://schemas.openxmlformats.org/officeDocument/2006/relationships" name="Stock Based Compensation - Sc39" sheetId="39" state="visible" r:id="rId39"/>
    <sheet xmlns:r="http://schemas.openxmlformats.org/officeDocument/2006/relationships" name="Prepaid Expenses - Schedule of " sheetId="40" state="visible" r:id="rId40"/>
    <sheet xmlns:r="http://schemas.openxmlformats.org/officeDocument/2006/relationships" name="Commitments (Details Narrative)" sheetId="41" state="visible" r:id="rId41"/>
    <sheet xmlns:r="http://schemas.openxmlformats.org/officeDocument/2006/relationships" name="Commitments - Schedule of Futur" sheetId="42" state="visible" r:id="rId42"/>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8</t>
  </si>
  <si>
    <t>May 08, 2018</t>
  </si>
  <si>
    <t>Document And Entity Information</t>
  </si>
  <si>
    <t>Entity Registrant Name</t>
  </si>
  <si>
    <t>Matinas BioPharma Holdings,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Trading Symbol</t>
  </si>
  <si>
    <t>MTNB</t>
  </si>
  <si>
    <t>Document Fiscal Period Focus</t>
  </si>
  <si>
    <t>Q1</t>
  </si>
  <si>
    <t>Document Fiscal Year Focus</t>
  </si>
  <si>
    <t>Consolidated Balance Sheets - USD ($)</t>
  </si>
  <si>
    <t>Dec. 31, 2017</t>
  </si>
  <si>
    <t>CURRENT ASSETS</t>
  </si>
  <si>
    <t>Cash and cash equivalents</t>
  </si>
  <si>
    <t>Security deposit</t>
  </si>
  <si>
    <t>Prepaid expenses</t>
  </si>
  <si>
    <t>Total current assets</t>
  </si>
  <si>
    <t>Leasehold Improvements and equipment - net</t>
  </si>
  <si>
    <t>In-process research and development</t>
  </si>
  <si>
    <t>Goodwill</t>
  </si>
  <si>
    <t>Restricted cash - security deposit</t>
  </si>
  <si>
    <t>TOTAL ASSETS</t>
  </si>
  <si>
    <t>CURRENT LIABILITIES</t>
  </si>
  <si>
    <t>Accounts payable</t>
  </si>
  <si>
    <t>Note payable</t>
  </si>
  <si>
    <t>Accrued expenses</t>
  </si>
  <si>
    <t>Deferred revenue</t>
  </si>
  <si>
    <t xml:space="preserve"> </t>
  </si>
  <si>
    <t>Lease liability</t>
  </si>
  <si>
    <t>Total current liabilities</t>
  </si>
  <si>
    <t>LONG TERM LIABILITIES</t>
  </si>
  <si>
    <t>Deferred tax liability</t>
  </si>
  <si>
    <t>Deferred rent liability</t>
  </si>
  <si>
    <t>Lease liability - net of current portion</t>
  </si>
  <si>
    <t>Stock dividends payable - long term</t>
  </si>
  <si>
    <t>TOTAL LIABILITIES</t>
  </si>
  <si>
    <t>STOCKHOLDERS' EQUITY</t>
  </si>
  <si>
    <t>Common stock par value $0.0001 per share, 250,000,000 shares authorized at March 31, 2018 and December 31, 2017, respectively; 93,981,562 issued and outstanding as of March 31, 2018; 93,371,129 issued and outstanding as of December 31, 2017</t>
  </si>
  <si>
    <t>Additional paid in capital</t>
  </si>
  <si>
    <t>Accumulated deficit</t>
  </si>
  <si>
    <t>Total stockholders' equity</t>
  </si>
  <si>
    <t>TOTAL LIABILITIES AND STOCKHOLDERS' EQUITY</t>
  </si>
  <si>
    <t>Series A Convertible Preferred Stock [Member]</t>
  </si>
  <si>
    <t>Series A Convertible preferred stock, stated value $5.00 per share, 1,600,000 shares authorized as of March 31, 2018 and December 31, 2017, respectively; 1,472,858 and 1,502,858 shares outstanding at March 31, 2018 and December 31, 2017, respectively, (liquidation preference - $7,953,433 at March 31, 2018)</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value</t>
  </si>
  <si>
    <t>Condensed Consolidated Statements of Operations (Unaudited) - USD ($)</t>
  </si>
  <si>
    <t>Mar. 31, 2017</t>
  </si>
  <si>
    <t>Revenue:</t>
  </si>
  <si>
    <t>Contract research revenue</t>
  </si>
  <si>
    <t>Costs and Expenses:</t>
  </si>
  <si>
    <t>Research and development</t>
  </si>
  <si>
    <t>General and administrative</t>
  </si>
  <si>
    <t>Total costs and expenses</t>
  </si>
  <si>
    <t>Loss from operations</t>
  </si>
  <si>
    <t>Other income/(expense), net</t>
  </si>
  <si>
    <t>Net loss</t>
  </si>
  <si>
    <t>Series A convertible preferred stock accumulated dividends</t>
  </si>
  <si>
    <t>Inducement charge from exercise of warrants</t>
  </si>
  <si>
    <t>Net loss attributable to common shareholders</t>
  </si>
  <si>
    <t>Net loss available for common shareholders per share - basic and diluted</t>
  </si>
  <si>
    <t>Weighted average common shares outstanding:</t>
  </si>
  <si>
    <t>Basic and diluted</t>
  </si>
  <si>
    <t>Condensed Consolidated Statements of Cash Flow (Unaudited) - USD ($)</t>
  </si>
  <si>
    <t>Cash flows from operating activities:</t>
  </si>
  <si>
    <t>Adjustments to reconcile net loss to net cash used in operating activities:</t>
  </si>
  <si>
    <t>Depreciation and amortization</t>
  </si>
  <si>
    <t>Deferred rent</t>
  </si>
  <si>
    <t>Share based compensation expense</t>
  </si>
  <si>
    <t>Changes in operating assets and liabilities</t>
  </si>
  <si>
    <t>Other assets</t>
  </si>
  <si>
    <t>Accrued expenses - other liabilities</t>
  </si>
  <si>
    <t>Net cash used in operating activities</t>
  </si>
  <si>
    <t>Cash flows from investing activities:</t>
  </si>
  <si>
    <t>Leasehold improvements and equipment</t>
  </si>
  <si>
    <t>Net cash used in investing activities</t>
  </si>
  <si>
    <t>Cash flows from financing activities:</t>
  </si>
  <si>
    <t>Net proceeds from exercised of warrants</t>
  </si>
  <si>
    <t>Payment of capital lease liability</t>
  </si>
  <si>
    <t>Payment of note payable</t>
  </si>
  <si>
    <t>Net cash provided by/(used in) financing activities</t>
  </si>
  <si>
    <t>Net increase (decrease) in cash, cash equivalents and restricted cash</t>
  </si>
  <si>
    <t>Cash, cash equivalents and restricted cash at beginning of period</t>
  </si>
  <si>
    <t>Cash, cash equivalents and restricted cash at end of period</t>
  </si>
  <si>
    <t>Supplemental non-cash financing and investing activities:</t>
  </si>
  <si>
    <t>Conversion of preferred stock</t>
  </si>
  <si>
    <t>Stock dividends issued</t>
  </si>
  <si>
    <t>Additional paid-in-capital for modification of warrants</t>
  </si>
  <si>
    <t>Equipment Acquired under capital lease</t>
  </si>
  <si>
    <t>Unearned restricted stock grants</t>
  </si>
  <si>
    <t>Nature of Business</t>
  </si>
  <si>
    <t>Accounting Policies [Abstract]</t>
  </si>
  <si>
    <t>NOTE A – Nature of Business Corporate History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development stage biopharmaceutical
company with a focus on identifying and developing novel pharmaceutical products.</t>
  </si>
  <si>
    <t>Liquidity, Plan of Operations and Going Concern</t>
  </si>
  <si>
    <t>Organization, Consolidation and Presentation of Financial Statements [Abstract]</t>
  </si>
  <si>
    <t>NOTE B – Liquidity, Plan of
Operations and Going Concern The Company has experienced net losses
and negative cash flows from operations each period since its inception. Through March 31, 2018, the Company had an accumulated
deficit of approximately $55.4 million and cash used in operations of $2.8 million. The Company’s operations have been financed
primarily through the sale of equity securities. The Company’s net loss for the quarter ended March 31, 2018 was $4.1. As
a result, substantial doubt exists about the company’s ability to continue as a going concern. The Company has been engaged in developing
its lipid nano-crystal (“LNC”) platform delivery technology and a pipeline of product candidates since 2011.
To date, the Company has not obtained regulatory approval for any of its product candidates nor generated any revenue from product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3 at the earliest,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ing additional product candidates. As a result, the Company expects to continue to incur substantial
losses for the foreseeable future, and that these losses will be increasing. To continue to fund its operations,
on January 13, 2017, the Company completed a warrant tender offer, with gross cash proceeds of $13.5 million and net proceeds of
approximately $12.7 million (see Footnote D for additional details). Additionally in April 2017, the Company has entered
into a Controlled Equity Offering SM Sales Agreement with Cantor Fitzgerald &amp; Co. “Cantor”, which allows the Company,
subject to certain limited restrictions and daily sales limits, to sell shares of common stock having an offering price of up to
$30 million. Through March 31, 2018, the Company has sold approximately 871,000 shares of common stock pursuant to the
Controlled Equity Offering SM Sales Agreement with Cantor raising over $1.1 million. As of March 31, 2018, the Company had
cash and cash equivalents of approximately $4.3 million. We believe the cash and cash equivalents on hand are sufficient to fund
planned operations into September 2018. The ability of the Company to continue as a going concern is dependent upon control over
our operating expenses, anticipated proceeds from future sales of our common stock through the Controlled Equity Offering
and securing additional financing. While the Company believes in the viability of this three prong strategy, and believes that
the actions presently being taken by the Company provide the opportunity for it to continue as a going concern, there can be no
assurance that the Company will be successful in its implementation. In particular, the utilization of the Controlled Equity Offering
may not be viable due to market condition and new financing may not be available on acceptable terms, or at all. These consolidated
financial statements do not include any adjustments related to the recoverability and classification of asset amounts or the amounts
and classification of liabilities that might be necessary if the Company is unable to continue as a going concern.</t>
  </si>
  <si>
    <t>Summary of Significant Accounting Policies</t>
  </si>
  <si>
    <t>NOTE C - Summary of Significant Accounting
Policies
[1] Basis of Presentation The accompanying unaudited consolidated
financial statements include the consolidated accounts of Holdings and its wholly owned subsidiaries, BioPharma Inc., and Nanotechnologies,
the operational subsidiaries of Holdings. The accompanying unaudited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7, which are included in the Form 10-K filed with the
SEC on March 16, 2018.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three months
ended March 31, 2018 are not necessarily indicative of the results that may be expected for any future interim periods or for the
year ending December 31, 2018. For further information, refer to the consolidated financial statements and notes thereto included
in the Company’s Form 10-K for the year ended December 31, 2017.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goodwill and
the valuation and assumptions of Level 3 fair value measurement of financial instruments and determination of stock-based
compensation, contingent consideration and all acquired assets and liabilities.
[3] Cash, Cash Equivalents and Restricted Cash The Company considers all highly liquid
instruments purchased with original maturity of three months or less to be cash equivalents to the extent the funds are not being
held for investment purposes. Cash and cash equivalents include cash on hand, bank demand deposits and overnight sweep accounts
used in the Company’s cash management program. Restricted Cash The Company presents restricted cash
with cash and cash equivalents in the Consolidated Statements of Cash Flows. The following table provides a reconciliation of cash
and cash equivalents and restricted cash reported in the Consolidated Balance Sheet to the total of the amounts in the Consolidated
Statement of Cash Flows as of March 31, 2018, December 31, 2017, March 31, 2017 and December 31, 2016.
(Dollars in thousands) March 31, 2018 Dec. 31, 2017 March 31, 2017 Dec. 31, 2016
Cash and cash equivalents $ 4,263 $ 7,307 $ 15,835 $ 4,105
Restricted cash included in current/long term assets 692 691 691 692
Cash, cash equivalents and restricted cash in the statement of cash flows $ 4,955 $ 7,998 $ 16,526 $ 4,797
[4]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year ended December 31, 2017, the Company’s cash balances exceeded the FDIC insurance
limit. The Company has not experienced any losses in such accounts.
[5] Leasehold Improvements and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March 31, 2018. Since the Company incurred net operating
losses in every tax year since inception, all income tax returns are subject to examination and adjustments by the IRS for at least
three years following the year in which the tax attributes are utilized.
[7]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note payable, lease liability and accrued expenses approximate fair value due to
the short-term nature of these instruments.
[9] Basic Net Loss per Common Share Basic and diluted net loss per share
is computed by dividing net loss available to common shareholders by the weighted average number of shares outstanding during the
period. Net loss available to common shareholders represents our net loss plus Series A Convertible Preferred Stock accumulated
dividends. Series A Convertible Preferred Stock accumulated dividends include dividends accumulated for the period (regardless
of whether or not the dividends have been declared). For the quarters ended March 31, 2018 and 2017, $147,286 and $159,000 of dividend
for the Series A Convertible Preferred Stock are included in the Net loss attributable to common shareholders.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three months ended March 31, 2018 and 2017:
2018 2017
Stock options 11,614 10,326
Preferred Stock issuable upon conversion 14,729 15,900
Warrants 5,958 6,373
Total 32,301 32,599
[10] Revenue Recognition The Company currently has a research
grant with its customer, the Cystic Fibrosis Foundation (“CFF”). There are no contract assets or liabilities associated
with this grant. The contract has a single performance obligation which is the provision of research and development services related
to the Company’s Cystic Fibrosis development program (the “Program”). The Company provides CFF with progress
reports for each study it performs, summarizing the progress toward achieving the goals of the Program, and is required to submit
a final progress report within 30 days after the completion of the Program. Subject to the submission and acceptance of milestone
progress reports, the Company may be entitled to an additional payments of $0.2 million in the aggregate. As this contract is currently
the Company’s only contract with a customer, disaggregation of revenue is not required.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in our consolidated statements of operations.
[12]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Partnership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Revenue
from Contracts with Customers (Topic 606): Deferral of the Effective Date”, which defers the effective date of ASU 2014-09
by one year, but permits companies to adopt one year earlier if they choose (i.e., the original effective date). As such, this
ASU was effective for us in the first quarter of 2018. Companies may use either a full retrospective or a modified
retrospective approach to adopt this ASU. The Company adopted the guidance in ASU 2014-09 as of January 1, 2018 and applied the
modified retrospective approach. The adoption of this standard did not have a material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do not intend to early adopt, but preliminarily believe that
its adoption will not have a material impact on our consolidated financial statements. In August 2016, the FASB issued ASU
2016-15, “Statement of Cash Flows (Topic 230): Classification of Certain Cash Receipts and Cash Payments”, which amended
the existing accounting standards for the statement of cash flows. The amendments provide guidance on eight classification issues
related to the statement of cash flows. The amendments should be applied retrospectively to all periods presented. For issues that
are impracticable to apply retrospectively, the amendments may be applied prospectively as of the earliest date practicable. The
Company adopted the guidance in the first quarter of 2018. The adoption did not have a material impact on the
Company’s consolidated statements of cash flows. In January 2017, the FASB issued ASU
2017-04 “Intangibles – Goodwill and Other (Topic 350): Simplifying the Test for Goodwill Impairment” ASU 2017-04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after December 15, 2019. We have evaluated
this standard and believe it will not have a material impact on our consolidated financial position or results of operation. In January 2017, the FASB issued ASU
2017-01 “Business Combinations (Topic 805): Clarifying the Definition of a Business”. The Board is issuing the amendments
in this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the guidance
in the first quarter of 2018. The adoption did not have an impact on the Company’s consolidated financial statements. In May 2017, the FASB issued ASU 2017-09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beginning after December 15, 2017. The Company
adopted the guidance in the first quarter of 2018. The adoption did not have a material impact on the Company’s consolidated
financial statements. In November 2017, the FASB issued ASU
2016-18 “Statement of Cash Flows (Topic 230): Restricted Cash” which requires that restricted cash and restricted cash
equivalents be included as components of total cash and cash equivalents as presented on the statement of cash flows. This pronouncement
goes into effect for periods beginning after December 15, 2017, for public entities and one year later for all other entities.
The Company adopted the guidance in the first quarter of 2018 on a retrospective basis and provided the required disclosure
in Note C (3).
[13]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further analysis to identify potential goodwill impairment and measure
the amount of goodwill impairment loss to be recognized, if any. If we determine that it is more-likely-than-not that the fair
value of the reporting unit is greater than its carrying amounts, further analysis is not required. As defined in the authoritative guidance,
a reporting unit is an operating segment, or one level below an operating segment. Historically, we conducted our business in a
single operating segment and reporting unit. In the quarter ended March 31, 2018, we assessed goodwill impairment by performing
a qualitative test for our reporting unit. During our qualitative reviews, we considered the Company’s cash position and
our ability to obtain additional financing in the near term to meet our operational and strategic goals and substantiate the value
of our business. Based on the results of our assessments, it was determined that it is more-likely- than-not that the fair value
of the reporting units are greater than their carrying amounts. There was no impairment of goodwill in quarter ended March 31,
2018.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the quartersended March 31, 2018 and 2017, respectively.
[14] Preferred Stock Dividends Pursuant to the Certificate of Designations,
the Series A Preferred Shares earn dividends at a rate of 8.0% once per year on the anniversary of the Initial Closing, payable
to the holders of such Series A Preferred Shares in shares of common stock upon conversion. Dividends do not require declaration
by the Board of Directors. Dividends are accrued annually as of the date the dividend is earned in an amount equal to the contractual
rate of 8% of the stated value.
[15] Deferred Rent The Company records rent on a straight
line basis. Differences between monthly rent expenses and rent payments are known as deferred rent. Deferred rent is recorded
in either an asset account (e.g., other current or noncurrent assets) when the cumulative difference between rent expenses and
rent payments as of a balance sheet date is negative or a liability account (e.g., other current or noncurrent liabilities) when
the cumulative difference is positive. Due to our escalating rents, the Company is currently recording a deferred rent liability. Deferred
rent balances are classified as long-term liabilities in the accompanying consolidated balance sheets based upon the period when
reversal of the liability is expected to occur.
[16]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We perform our IPR&amp;D Impairment testing in the fourth quarter. As of March
31, 2018 no impairment of IPR&amp;D has been identified. If and when research and development is complete, the associated assets
would then be amortized over their estimated useful lives.
[17] Reclassifications The Company reclassified deferred rent
liability from current liabilities to long-term liabilities for all periods presented.</t>
  </si>
  <si>
    <t>2017 Warrant Tender Offer</t>
  </si>
  <si>
    <t>Warrant Tender Offer</t>
  </si>
  <si>
    <t>NOTE D – 2017 Warrant Tender
Offer On January 13, 2017, the Company completed
its tender offer to amend and exercise certain categories of existing warrants. Pursuant to the Offer to Amend and Exercise,
an aggregate of 30,966,350 Warrants were tendered by their holders and were amended and exercised in connection therewith for an
aggregate exercise price of approximately $15.5 million, including the following: 3,750,000 Formation Warrants; 754,000 Merger
Warrants; 7,243,750 2013 Investor Warrants; 500,000 Private Placement Warrants; 14,750,831 2015 Investor Warrants; 722,925 $2.00
Placement Agent (PA) Warrants (of which 721,987 were exercised on a cashless basis); 1,426,687 $1.00 PA Warrants (of which 1,424,812
were exercised on a cashless basis); and 1,818,157 $0.75 PA Warrants (of which 1,774,017 were exercised on a cashless basis). The
gross cash proceeds from such exercises were approximately $13.5 million and the net cash proceeds after deducting warrant solicitation
agent fees and other estimated offering expenses were approximately $12.7 million. Prior to the Offer to Amend and Exercise, the
Company had 58,159,495 shares of common stock outstanding and warrants to purchase an aggregate of 40,255,234 shares of common
stock. Immediately following the Offer to Amend and Exercise (after the effect of certain cash and cashless exercises), the Company
issued in exchange for the warrants 29,666,782 common shares. The Company considers the warrant amendment
to be of an equity nature as the amendment allowed the warrant holder to exercise a warrant and receive a common share which represents
an equity for equity exchange. Therefore, the change in the fair value before and after the modification of approximately $16.7
million will be treated as a change in additional paid in capital (APIC) as an inducement charge. The cash received upon exercise
in excess of par is also accounted through APIC. The Company retained Aegis Capital
Corp. (“Aegis Capital”) to act as its Warrant Agent for the Offer to Amend and Exercise pursuant to a Warrant Agent
Agreement. Aegis Capital received a fee equal to 5% of the cash exercise prices paid by holders of the warrants (excluding the
placement agent warrants) who participated in the Offer to Amend and Exercise. In addition, the Company agreed to reimburse Aegis
Capital for its reasonable out-of-pocket expenses and attorney’s fees, including a $35,000 non- accountable expense allowance.</t>
  </si>
  <si>
    <t>Leasehold Improvements and Equipment</t>
  </si>
  <si>
    <t>Property, Plant and Equipment [Abstract]</t>
  </si>
  <si>
    <t>NOTE E – Leasehold improvements
and equipment Leasehold improvements and equipment,
summarized by major category, consist of the following ($ in thousands) for the three months ended March 31, 2018 and year ended
December 31, 2017:
March 31, 2018 December 31, 2017
Lab equipment $ 625 577
Furniture and fixtures 20 20
Equipment under capital lease 198 117
Leasehold improvements 1,151 1097
Total 1,994 1,811
Less: accumulated depreciation and amortization 288 241
Leasehold improvements and equipment, net $ 1,706 $ 1,570 Depreciation and amortization expense
for the three months ended March 31, 2018 and twelve months ended December 31, 2017 was approximately $47,000 and $100,000, respectively. The Company has entered into capital
leases for lab equipment. During the three months ended March 31, 2018 and 2017 the Company recognized interest expense of approximately
$2,700 and $504, respectively, associated with the lease payments.</t>
  </si>
  <si>
    <t>Accrued Expenses</t>
  </si>
  <si>
    <t>Payables and Accruals [Abstract]</t>
  </si>
  <si>
    <t xml:space="preserve">NOTE F – Accrued Expenses Accrued Expenses, summarized by major
category, consist of the following for the three months ended March 31, 2018 and year ended December 31, 2017:
March 31, 2018 December 31, 2017
G&amp;A compensation accrued payroll and incentives $ 253 $ 721
Other accruals 210 238
Total $ 463 $ 959 </t>
  </si>
  <si>
    <t>Stockholders' Equity</t>
  </si>
  <si>
    <t>Equity [Abstract]</t>
  </si>
  <si>
    <t>NOTE G – Stockholders’
Equity Preferred Stock In accordance with the Certificate of
Incorporation, there are 10,000,000 authorized preferred shares at a par value of $ 0.001. In connection with the 2016 Private
Placement, on July 26, 2016, the Company filed a Certificate of Designation (the “Certificate of Designations”) with
the Secretary of the State of Delaware to designate the preferences, rights and limitations of the Series A Preferred Shares. Pursuant
to the Certificate of Designations, the Company designated 1,600,000 shares of the Company’s previously undesignated preferred
stock as Series A Preferred Stock. As of March 31, 2018, the Company had 1,472,858 shares of Series A Preferred Stock outstanding. Conversion: Each Series A Preferred Share is convertible
at the option of the holder into such number of shares of the Company’s common stock equal to the number of 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 Based on the current conversion price, each share of the Series A Preferred
Stock is convertible into ten shares of common stock. A fundamental transaction means: (i) our merger or consolidation with or
into another entity, (ii) any sale of all or substantially all of our assets in one transaction or a series of related transactions,
or (iii) any reclassification of our Common Stock or any compulsory share exchange by which Common Stock is effectively converted
into or exchanged for other securities, cash or property. Each Series A Preferred Share will automatically convert into common
stock upon the earlier of (i) notice by the Company to the holders that the Company has elected to convert all outstanding Series
A Preferred Shares; provided however that in the event the Company elects to force automatic conversion pursuant to this clause
(i), the conversion date for purposes of calculating the accrued Dividend (as defined below) is deemed to be July 29, 2019, which
is the third anniversary of the Initial Closing, (ii) three years from the Initial Closing, (iii) the approval of the Company’s
MAT2203 product candidate by the U.S. Food and Drug Administration or the European Medicines Agency (the “Regulatory Approval”)
or (iv) the Regulatory Approval of the Company’s MAT2501 product candidate. Beneficial Conversion Feature - Series
A Preferred Stock (deemed dividend): Each share of Series A Preferred Stock
is convertible into shares of common stock, at any time at the option of the holder at a conversion price of $0.50 per share. On
July 29, 2016, August 16, 2016, and September 12, 2016, the date of issuances of the Series A, the publicly traded common stock
prices were $0.67, $0.70, and $1.00 per share, respectively. Based on the guidance in ASC 470-20-20,
the Company determined that a beneficial conversion feature exists, as the effective conversion price for the Series A preferred
shares at issuance was less than the fair value of the common stock into which the preferred shares are convertible. A beneficial
conversion feature based on the intrinsic value of the date of issuances for the Series A was approximately $4.4 million. The beneficial
conversion amount of approximately $4.4 million was then accreted back to the preferred stock as a deemed dividend and charged
to accumulated deficit as the conversion rights were 100% effective at the time of issuance in the third quarter of 2016. Liquidity Value and Dividends: Pursuant to the Certificate of Designations,
the Series A Preferred Shares accrue dividends at a rate of 8.0% once per year on the anniversary date of the Initial Closing,
payable and only payable to the holders of such Series A Preferred Shares in shares of common stock upon conversion. Dividends
of approximately $589,000 have been accrued as paid-in-kind through March 31, 2018 and approximately $19,000 has been earned and
converted into common stock at the election of the holders. The Series A Preferred Shares vote on an as converted basis with the
Company’s common stock. Upon any dissolution, liquidation or winding up, whether voluntary or involuntary, holders of Series
A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Pursuant to the Certificate of Designations,
the liquidation value of a Series A Preferred Share is equal to the stated value of $5.00 per share (as adjusted for stock splits,
stock dividends, combinations or other recapitalizations of the Series A Preferred Stock) plus any earned but unpaid dividends. Royalty: The Series A Preferred Shares include
the right, as a group, to receive: (i) 4.5% of the net sales of MAT2203 and MAT2501, in each case from and after the date, respectively,
such candidate has received FDA or EMA approval, subject in all cases to a respective to a cap of $ 25 million per calendar year,
and (ii) 7.5% of the proceeds, if any, received by the Company in connection with the licensing or other disposition by the Company
of MAT2203 and/or MAT2501 (“Royalty Payment Rights”), subject in all cases to a cap of $ 10 million per year. The royalty
is payable so long as the Company has valid patents covering MAT2203 and MAT2501, as applicable. The Royalty Payment Rights are
unsecured obligations of the Company. The royalty payment will be allocated to the holders based on their pro rata ownership of
vested Series A Preferred Shares. The royalty rights that are part of the Series A Preferred Shares will vest, in equal thirds,
upon each of the July 29, 2017, July 29, 2018, and July 29, 2019, which are the first, second and third anniversary dates of the
Initial Closing, (each a “Vesting Date”); provided however, if the Series A Preferred Shares automatically convert
into common stock prior to the 36 month anniversary of the initial closing, then the royalty rights that are part of the outstanding
Series A Preferred Shares shall be deemed to be fully vested as of the date of conversion. Even if the Series A Preferred Shares
are purchased after the initial closing, the vesting periods for the royalty rights that are part of the Series A Preferred Shares
shall still be based on the Vesting Dates. During the first 36 months following the initial closing, the right to receive a royalty
will follow the Series A Preferred Shares; after July 29, 2019, the royalty payment rights may be transferred separately from the
Series A Preferred Stock subject to available exemption from registration under applicable securities laws. The Company believes
that such rights are not separable free-standing instruments requiring bifurcation at the date of transaction. The Company may
recognize a deemed dividend for the estimated fair value of the vested portion of the royalty rights in future periods. As of March
31, 2018, no accrual has been recorded for royalty payments as it is not probable at this time that any amount will be paid. Classification: These Series A Preferred Shares are
classified within permanent equity on the Company’s condensed consolidated balance sheet as they do not meet the criteria
that would require presentation outside of permanent equity under ASC 480 Distinguishing Liabilities from Equity Warrants As of March 31, 2018, the Company had
outstanding warrants to purchase an aggregate of 5,957,831 shares of common stock at exercise prices ranging from $0.50 to $2.00
per share The Warrants were exercisable immediately
upon issuance and have a five-year term.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Investor Warrants (as opposed to Placement Agent Warrants)
are subject to adjustment upon the occurrence of certain events, which include stock dividends, stock splits, combinations and
reclassifications of the Company capital stock or similar “organic changes” to the equity structure of the Company
(see Warrant table below). Accordingly, pursuant to ASC 815, the warrants are classified as equity. The Company may call the Warrants, other
than the Placement Agent Warrants, at any time the common stock trades above $5.00 (for warrants issued in 2013) or above $ 3.00
(for warrants issued in 2015)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Placement Agent Warrants
do not have a redemption feature. The Placement Agent warrants may be exercised on a “cashless” basis. Such term is
a contingent feature and within the control of the Company, therefore does not require liability classification. A summary of equity warrants outstanding
as of March 31, 2018 is presented below, all of which are fully vested.
Shares
Total Warrants Outstanding at December 31, 2016 40,255
Warrants tendered on January 13, 2017 (Note E) (30,966 )
Warrants exercised first quarter, 2017 outside of tender offer (2,916 )
Warrants exercised second quarter, 2017 (412 )
Warrants exercised third quarter, 2017 -
Warrants exercised fourth quarter, 2017 (3 )
Total Warrants Outstanding at December 31, 2017 5,958
Warrants exercised first quarter, 2018 -
Total Warrants Outstanding at March 31, 2018 5,958 *
*Weighted average of exercise price for outstanding warrants is $ 0.70 After the effect of certain cash and
cashless exercises of warrants, the Company received net cash proceeds of approximately $12.7 million from the warrants tendered
on January 13, 2017 and approximately $2.1 million for warrants exercised outside the tender offer, for a total of approximately
$14.8 million of proceeds in the first quarter of 2017. No warrants were tendered in the first quarter of 2018.</t>
  </si>
  <si>
    <t>Stock Based Compensation</t>
  </si>
  <si>
    <t>Disclosure of Compensation Related Costs, Share-based Payments [Abstract]</t>
  </si>
  <si>
    <t>NOTE H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The Company
currently has available 4,958,225 shares of common stock for issuance under the plan.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st. The Company recognized stock-based compensation
expense (options, and restricted share grants) in its condensed consolidated statements of operations as follows ($ in thousands):
Three Months Ended March 31,
2018 2017
Research and Development $ 573 $ 435
General and Administrative 1,175 937
Total $ 1,748 $ 1,372
Reserved Awards
for Awards Available
Issuance Issued for Grant
2013 Equity Compensation Plan 17,890 12,932 * 4,958
* includes both
stock grants and option grants The following table summarizes the Company’
stock option activity and related information for the period from December 31, 2017 to March 31, 2018 (number of options in thousands):
Weighted
Number of average
Options Exercise Price
Outstanding at December 31, 2017 11,396 $ 1.40
Granted 1,150 1.01
Forfeited 417 2.80
Cancelled 515 0.98
Outstanding at March 31, 2018 11,614 $ 1.33 As of March 31, 2018, the number of
vested shares underlying outstanding options was 8,431,031 at a weighted average exercise price of $1.17. The aggregate intrinsic
value of in the-money options outstanding as of March 31, 2018 was approximately $0.7 million. The aggregate intrinsic value is
calculated as the difference between the Company’s closing stock price of $0.76 on March 31, 2018, and the exercise price
of options, multiplied by the number of options. As of March 31, 2018, there was approximately $4.4 million of total unrecognized
share-based compensation. Such costs are expected to be recognized over a weighted average period of approximately 1.28 years. All options expire ten years from date
of grant. The majority of the options granted to employees vest entirely and evenly over three years. The Company changed its standard
vesting terms at the end of 2017 and recent option grants to employees vest over four years with 25% of the shares vesting on the
first annual anniversary and the remaining shares vesting in 36 equal monthly installments. A portion of options granted to consultants
vests over four years, with the remaining vesting being based upon the achievement of certain performance milestones, which are
tied to either financing or drug development initiative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three months ended March 31, 2018 and 2017:
For the Three Months Ended
March,
2018 2017
Volatility 105.85% - 107.95 % 75.03% - 82.26 %
Risk-free interest rate 2.29%-2.71 % 1.93%-2.22 %
Dividend yield 0.0 % 0.0 %
Expected life 6.0 years 6.0 years The Company does not have sufficient
historical information to develop reasonable expectations about future exercise patterns and post-vesting employment termination
behavior. The Company uses the “simplified method” described in Staff Accounting Bulletin (SAB) 107 to estimate expected
term of share option grants for employees. For non-employee options, the expected term is the contractual term. The expected stock price volatility
assumption was determined by examining the historical volatilities for industry peers, as the Company has limited history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 The Company accounts for forfeitures
as they occur.</t>
  </si>
  <si>
    <t>Prepaid Expenses</t>
  </si>
  <si>
    <t>Deferred Costs, Capitalized, Prepaid, and Other Assets Disclosure [Abstract]</t>
  </si>
  <si>
    <t xml:space="preserve">NOTE I – PREPAID EXPENSES Prepaid expenses, summarized by major
category, consist of the following ($ in thousands) for the three months ended March 31, 2018 and year ended December 31, 2017:
March 31, 2018 December 31, 2017
Insurance premium $ 170 $ 296
Non-employee stock compensation 173 71
Vendor services/other 132 135
$ 475 $ 502 </t>
  </si>
  <si>
    <t>Commitments</t>
  </si>
  <si>
    <t>Commitments and Contingencies Disclosure [Abstract]</t>
  </si>
  <si>
    <t>NOTE J – COMMITMENTS On November 1, 2013, the Company entered
into a 7-year lease for office space in Bedminster, New Jersey which commenced in June, 2014 at a monthly rent of $12,723, increasing
to approximately $14,200 per month toward the end of the term. On December 15, 2016, the Company entered
into a 10 year, 3-month lease to consolidated our locations while expanding our laboratory and manufacturing facilities.
The lease started on August 1, 2017, upon completion of construction. The monthly rent starts at approximately $43,000, increasing
to approximately $64,000 in the final year. The Company records rent expense on
a straight-line basis. Rent expense for the three months ended March 31, 2018 2017 was approximately $186,000 and $103,000,
respectively. Listed below is a summary of future
minimum rental payments:
Year Ending December 31,
Lease
Commitments ($ in thousands)
Remainder of 2018 $ 513
2019 707
2020 732
2021 657
2022 610
Total future minimum lease payments $ 3,219 The Company was obligated to provide
a security deposit of $300,000 to obtain the office lease space. This deposit was reduced by $100,000 in 2016 and 2015 and reduced
down to approximately $105,457(including interest) in 2018 ($ 55,457 was collected in April of 2018). The balance of $ 50,000
is accounted for as a long term asset, since it is not recoverable until the end of the lease in 2021. To obtain the laboratory and facility
site, the Company was obligated to provide a security deposit of approximately $586,000. This security deposit can be
reduced $100,000 on each of the first three anniversaries of the rent commencement date. On the fourth anniversary, it can be reduced
another $86,000, with the balance over the remaining life of the lease. As of March 31, 2018, $100,000 of this deposit is
classified as a current asset with the balance of the deposit classified as a long term asset. On February 18, 2016 the Company entered
into a Cooperative Research and Development Agreement (CRADA) with the National Institute of Allergy and Infectious Diseases to
support NIH investigators in the conduct of clinical research to investigate the safety, efficacy, and pharmacokinetics of encochleated
drug products in patients with fungal, bacterial, or viral infections at an annual funding of $200,000 per year for 3 years. In August 2017, the Company entered
into a Finance Agreement in the amount of $383,030, to fund the premium payments for the Director and Officer Liability policy.
The term of this agreement is nine months, ending April 10, 2018. Monthly payments including interest at 2.25% are $42,959. On November 10, 2016 the Company entered
into a Cooperative Research and Development Agreement (CRADA) with the National Institute of Allergy and Infectious Diseases to
support NIH investigators to acquire technical, statistical and administrative support for research activities as well as to pay
for supplies and travel expenses for a total amount of $132,568 paid in 4 equal quarterly installments beginning in the fourth
quarter 2016 and each quarter during 2017 and 2018. Through our acquisition of Aquarius,
we acquired a license from Rutgers University, The State University of New Jersey (successor in interest to the University of Medicine
and Dentistry of New Jersey) for the LNC platform delivery technology. The Amended and Restated Exclusive License Agreement
between Aquarius and Rutgers provides for, among other things,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 On September 12, 2016 the Company conducted
a final closing of a private placement offering to accredited investors shares of the Company’s Series A Preferred Stock.
As part of this offer, the investors received royalty payment rights if and when the Company generates sales of MAT2203 or MAT250.
Pursuant to the terms of the Certificate of Designations of Preferences, Rights and Limitations (the “Certificate of Designations”)
for our outstanding Series A Preferred Stock, we may be required to pay royalties of up to $35 million per year. If and when we
obtain FDA or EMA approval of MAT2203 and/or MAT2501, which we do not expect to occur before 2020, if ever, and/or if we generate
sales of such products, or we receive any proceeds from the licensing or other disposition of MAT2203 or MAT2501, we are required
to pay to the holders of our Series A Preferred Stock, subject to certain vesting requirements,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 The Company also has employment agreements
with certain employees which require the funding of a specific level of payments, if certain events, such as a change in control,
termination without cause or retirement, occur.</t>
  </si>
  <si>
    <t>Summary of Significant Accounting Policies (Policies)</t>
  </si>
  <si>
    <t>Basis of Presentation</t>
  </si>
  <si>
    <t>[1] Basis of Presentation The accompanying unaudited consolidated
financial statements include the consolidated accounts of Holdings and its wholly owned subsidiaries, BioPharma Inc., and Nanotechnologies,
the operational subsidiaries of Holdings. The accompanying unaudited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7, which are included in the Form 10-K filed with the
SEC on March 16, 2018.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three months
ended March 31, 2018 are not necessarily indicative of the results that may be expected for any future interim periods or for
the year ending December 31, 2018. For further information, refer to the consolidated financial statements and notes thereto included
in the Company’s Form 10-K for the year ended December 31, 2017.</t>
  </si>
  <si>
    <t>Use of Estimates</t>
  </si>
  <si>
    <t>[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goodwill and the
valuation and assumptions of Level 3 fair value measurement of financial instruments and determination of stock-based compensation,
contingent consideration and all acquired assets and liabilities.</t>
  </si>
  <si>
    <t>Cash, Cash Equivalents and Restricted Cash</t>
  </si>
  <si>
    <t xml:space="preserve">[3] Cash, Cash Equivalents and Restricted Cash The Company considers all highly liquid
instruments purchased with original maturity of three months or less to be cash equivalents to the extent the funds are not being
held for investment purposes. Cash and cash equivalents include cash on hand, bank demand deposits and overnight sweep accounts
used in the Company’s cash management program. Restricted Cash The Company presents restricted cash
with cash and cash equivalents in the Consolidated Statements of Cash Flows. The following table provides a reconciliation of cash
and cash equivalents and restricted cash reported in the Consolidated Balance Sheet to the total of the amounts in the Consolidated
Statement of Cash Flows as of March 31, 2018, December 31, 2017, March 31, 2017 and December 31, 2016.
(Dollars in thousands) March 31, 2018 Dec. 31, 2017 March 31, 2017 Dec. 31, 2016
Cash and cash equivalents $ 4,263 $ 7,307 $ 15,835 $ 4,105
Restricted cash included in current/long term assets 692 691 691 692
Cash, cash equivalents and restricted cash in the statement of cash flows $ 4,955 $ 7,998 $ 16,526 $ 4,797 </t>
  </si>
  <si>
    <t>Concentration of Credit Risk</t>
  </si>
  <si>
    <t>[4]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year ended December 31, 2017, the Company’s cash balances exceeded the FDIC insurance
limit. The Company has not experienced any losses in such accounts.</t>
  </si>
  <si>
    <t>[5] Leasehold Improvements and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t>
  </si>
  <si>
    <t>Income Taxes</t>
  </si>
  <si>
    <t>[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March 31, 2018. Since the Company incurred net operating
losses in every tax year since inception, all income tax returns are subject to examination and adjustments by the IRS for at
least three years following the year in which the tax attributes are utilized.</t>
  </si>
  <si>
    <t>Stock-Based Compensation</t>
  </si>
  <si>
    <t>[7]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t>
  </si>
  <si>
    <t>Fair Value Measurements</t>
  </si>
  <si>
    <t>[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note payable, lease liability and accrued expenses approximate fair value due
to the short-term nature of these instruments.</t>
  </si>
  <si>
    <t>Basic Net Loss Per Common Share</t>
  </si>
  <si>
    <t xml:space="preserve">[9] Basic Net Loss per Common Share Basic and diluted net loss per share
is computed by dividing net loss available to common shareholders by the weighted average number of shares outstanding during the
period. Net loss available to common shareholders represents our net loss plus Series A Convertible Preferred Stock accumulated
dividends. Series A Convertible Preferred Stock accumulated dividends include dividends accumulated for the period (regardless
of whether or not the dividends have been declared). For the quarters ended March 31, 2018 and 2017, $147,286 and $159,000 of dividend
for the Series A Convertible Preferred Stock are included in the Net loss attributable to common shareholders.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three months ended March 31, 2018 and 2017:
2018 2017
Stock options 11,614 10,326
Preferred Stock issuable upon conversion 14,729 15,900
Warrants 5,958 6,373
Total 32,301 32,599 </t>
  </si>
  <si>
    <t>Revenue Recognition</t>
  </si>
  <si>
    <t>[10] Revenue Recognition The Company currently has a research
grant with its customer, the Cystic Fibrosis Foundation (“CFF”). There are no contract assets or liabilities associated
with this grant. The contract has a single performance obligation which is the provision of research and development services
related to the Company’s Cystic Fibrosis development program (the “Program”). The Company provides CFF with
progress reports for each study it performs, summarizing the progress toward achieving the goals of the Program, and is required
to submit a final progress report within 30 days after the completion of the Program. Subject to the submission and acceptance
of milestone progress reports, the Company may be entitled to an additional payments of $0.2 million in the aggregate. As this
contract is currently the Company’s only contract with a customer, disaggregation of revenue is not required.</t>
  </si>
  <si>
    <t>Research and Development</t>
  </si>
  <si>
    <t>[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in our consolidated statements of operations.</t>
  </si>
  <si>
    <t>Recent Accounting Pronouncements</t>
  </si>
  <si>
    <t>[12]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Partnership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Revenue
from Contracts with Customers (Topic 606): Deferral of the Effective Date”, which defers the effective date of ASU 2014-09
by one year, but permits companies to adopt one year earlier if they choose (i.e., the original effective date). As such, this
ASU was effective for us in the first quarter of 2018. Companies may use either a full retrospective or a modified retrospective
approach to adopt this ASU. The Company adopted the guidance in ASU 2014-09 as of January 1, 2018 and applied the modified retrospective
approach. The adoption of this standard did not have a material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do not intend to early adopt, but preliminarily believe that its adoption
will not have a material impact on our consolidated financial statements. In August 2016, the FASB issued ASU
2016-15, “Statement of Cash Flows (Topic 230): Classification of Certain Cash Receipts and Cash Payments”, which amended
the existing accounting standards for the statement of cash flows. The amendments provide guidance on eight classification issues
related to the statement of cash flows. The amendments should be applied retrospectively to all periods presented. For issues that
are impracticable to apply retrospectively, the amendments may be applied prospectively as of the earliest date practicable. The
Company adopted the guidance in the first quarter of 2018. The adoption did not have a material impact on the Company’s consolidated
statements of cash flows. In January 2017, the FASB issued ASU
2017-04 “Intangibles – Goodwill and Other (Topic 350): Simplifying the Test for Goodwill Impairment” ASU 2017-04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after December 15, 2019. We have evaluated
this standard and believe it will not have a material impact on our consolidated financial position or results of operation. In January 2017, the FASB issued ASU
2017-01 “Business Combinations (Topic 805): Clarifying the Definition of a Business”. The Board is issuing the amendments
in this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the guidance
in the first quarter of 2018. The adoption did not have an impact on the Company’s consolidated financial statements. In May 2017, the FASB issued ASU 2017-09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beginning after December 15, 2017. The Company adopted
the guidance in the first quarter of 2018. The adoption did not have a material impact on the Company’s consolidated financial
statements. In November 2017, the FASB issued ASU
2016-18 “Statement of Cash Flows (Topic 230): Restricted Cash” which requires that restricted cash and restricted
cash equivalents be included as components of total cash and cash equivalents as presented on the statement of cash flows. This
pronouncement goes into effect for periods beginning after December 15, 2017, for public entities and one year later for all other
entities. The Company adopted the guidance in the first quarter of 2018 on a retrospective basis and provided the required disclosure
in Note C (3).</t>
  </si>
  <si>
    <t>Goodwill and Other Intangible Assets</t>
  </si>
  <si>
    <t>[13]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further analysis to identify potential goodwill impairment and measure
the amount of goodwill impairment loss to be recognized, if any. If we determine that it is more-likely-than-not that the fair
value of the reporting unit is greater than its carrying amounts, further analysis is not required. As defined in the authoritative guidance,
a reporting unit is an operating segment, or one level below an operating segment. Historically, we conducted our business in a
single operating segment and reporting unit. In the quarter ended March 31, 2018, we assessed goodwill impairment by performing
a qualitative test for our reporting unit. During our qualitative reviews, we considered the Company’s cash position and
our ability to obtain additional financing in the near term to meet our operational and strategic goals and substantiate the value
of our business. Based on the results of our assessments, it was determined that it is more-likely- than-not that the fair value
of the reporting units are greater than their carrying amounts. There was no impairment of goodwill in quarter ended March 31,
2018.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the quartersended March 31, 2018 and 2017, respectively.</t>
  </si>
  <si>
    <t>Preferred Stock Dividends</t>
  </si>
  <si>
    <t>[14] Preferred Stock Dividends Pursuant to the Certificate of Designations,
the Series A Preferred Shares earn dividends at a rate of 8.0% once per year on the anniversary of the Initial Closing, payable
to the holders of such Series A Preferred Shares in shares of common stock upon conversion. Dividends do not require declaration
by the Board of Directors. Dividends are accrued annually as of the date the dividend is earned in an amount equal to the contractual
rate of 8% of the stated value.</t>
  </si>
  <si>
    <t>Deferred Rent</t>
  </si>
  <si>
    <t>[15] Deferred Rent The Company records rent on a straight
line basis. Differences between monthly rent expenses and rent payments are known as deferred rent. Deferred rent is recorded
in either an asset account (e.g., other current or noncurrent assets) when the cumulative difference between rent expenses and
rent payments as of a balance sheet date is negative or a liability account (e.g., other current or noncurrent liabilities) when
the cumulative difference is positive. Due to our escalating rents, the Company is currently recording a deferred rent liability.
Deferred rent balances are classified as long-term liabilities in the accompanying consolidated balance sheets based upon the
period when reversal of the liability is expected to occur.</t>
  </si>
  <si>
    <t>Business Combination</t>
  </si>
  <si>
    <t>[16]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We perform our IPR&amp;D Impairment testing in the fourth quarter. As of March
31, 2018 no impairment of IPR&amp;D has been identified. If and when research and development is complete, the associated assets
would then be amortized over their estimated useful lives.</t>
  </si>
  <si>
    <t>Reclassifications</t>
  </si>
  <si>
    <t>[17] Reclassifications The Company reclassified deferred rent liability
from current liabilities to long-term liabilities for all periods presented.</t>
  </si>
  <si>
    <t>Summary of Significant Accounting Policies (Tables)</t>
  </si>
  <si>
    <t>Schedule of Cash, Cash Equivalents and Restricted Cash</t>
  </si>
  <si>
    <t xml:space="preserve">The following table provides a reconciliation
of cash and cash equivalents and restricted cash reported in the Consolidated Balance Sheet to the total of the amounts in the
Consolidated Statement of Cash Flows as of March 31, 2018, December 31, 2017, March 31, 2017 and December 31, 2016.
(Dollars in thousands) March 31, 2018 Dec. 31, 2017 March 31, 2017 Dec. 31, 2016
Cash and cash equivalents $ 4,263 $ 7,307 $ 15,835 $ 4,105
Restricted cash included in current/long term assets 692 691 691 692
Cash, cash equivalents and restricted cash in the statement of cash flows $ 4,955 $ 7,998 $ 16,526 $ 4,797 </t>
  </si>
  <si>
    <t>Schedule of Antidilutive Securities</t>
  </si>
  <si>
    <t xml:space="preserve">The following schedule details the number
of shares issuable upon the exercise of stock options, warrants and conversion of preferred stock, which have been excluded from
the diluted loss per share calculation as the inclusion would be anti-dilutive for the three months ended March 31, 2018 and 2017:
2018 2017
Stock options 11,614 10,326
Preferred Stock issuable upon conversion 14,729 15,900
Warrants 5,958 6,373
Total 32,301 32,599 </t>
  </si>
  <si>
    <t>Leasehold Improvements and Equipment (Tables)</t>
  </si>
  <si>
    <t>Schedule of Leasehold Improvements and Equipment</t>
  </si>
  <si>
    <t xml:space="preserve">Leasehold improvements and equipment,
summarized by major category, consist of the following ($ in thousands) for the three months ended March 31, 2018 and year ended
December 31, 2017:
March 31, 2018 December 31, 2017
Lab equipment $ 625 577
Furniture and fixtures 20 20
Equipment under capital lease 198 117
Leasehold improvements 1,151 1097
Total 1,994 1,811
Less: accumulated depreciation and amortization 288 241
Leasehold improvements and equipment, net $ 1,706 $ 1,570 </t>
  </si>
  <si>
    <t>Accrued Expenses (Tables)</t>
  </si>
  <si>
    <t>Schedule of Accrued Expenses</t>
  </si>
  <si>
    <t xml:space="preserve">Accrued Expenses, summarized by major
category, consist of the following for the three months ended March 31, 2018 and year ended December 31, 2017:
March 31, 2018 December 31, 2017
G&amp;A compensation accrued payroll and incentives $ 253 $ 721
Other accruals 210 238
Total $ 463 $ 959 </t>
  </si>
  <si>
    <t>Stockholders' Equity (Tables)</t>
  </si>
  <si>
    <t>Summary of Shareholders Equity Warrants Outstanding</t>
  </si>
  <si>
    <t xml:space="preserve">A summary of equity warrants outstanding
as of March 31, 2018 is presented below, all of which are fully vested.
Shares
Total Warrants Outstanding at December 31, 2016 40,255
Warrants tendered on January 13, 2017 (Note E) (30,966 )
Warrants exercised first quarter, 2017 outside of tender offer (2,916 )
Warrants exercised second quarter, 2017 (412 )
Warrants exercised third quarter, 2017 -
Warrants exercised fourth quarter, 2017 (3 )
Total Warrants Outstanding at December 31, 2017 5,958
Warrants exercised first quarter, 2018 -
Total Warrants Outstanding at March 31, 2018 5,958 *
*Weighted average of exercise price for outstanding warrants is $ 0.70 </t>
  </si>
  <si>
    <t>Stock Based Compensation (Tables)</t>
  </si>
  <si>
    <t>Schedule of Stock-Based Compensation Expense</t>
  </si>
  <si>
    <t xml:space="preserve">The Company recognized stock-based compensation
expense (options, and restricted share grants) in its condensed consolidated statements of operations as follows ($ in thousands):
Three Months Ended March 31,
2018 2017
Research and Development $ 573 $ 435
General and Administrative 1,175 937
Total $ 1,748 $ 1,372 </t>
  </si>
  <si>
    <t>Schedule of Equity Compensation Plan by Arrangements</t>
  </si>
  <si>
    <t>Reserved Awards
for Awards Available
Issuance Issued for Grant
2013 Equity Compensation Plan 17,890 12,932 * 4,958
* includes both
stock grants and option grants</t>
  </si>
  <si>
    <t>Schedule of Stock Option Activity</t>
  </si>
  <si>
    <t xml:space="preserve">The following table summarizes the Company’
stock option activity and related information for the period from December 31, 2017 to March 31, 2018 (number of options in thousands):
Weighted
Number of average
Options Exercise Price
Outstanding at December 31, 2017 11,396 $ 1.40
Granted 1,150 1.01
Forfeited 417 2.80
Cancelled 515 0.98
Outstanding at March 31, 2018 11,614 $ 1.33 </t>
  </si>
  <si>
    <t>Schedule of Share Based Payment Assumptions</t>
  </si>
  <si>
    <t xml:space="preserve">The following weighted-average assumptions
were used to calculate share based compensation for the three months ended March 31, 2018 and 2017:
For the Three Months Ended
March,
2018 2017
Volatility 105.85% - 107.95 % 75.03% - 82.26 %
Risk-free interest rate 2.29%-2.71 % 1.93%-2.22 %
Dividend yield 0.0 % 0.0 %
Expected life 6.0 years 6.0 years </t>
  </si>
  <si>
    <t>Prepaid Expenses (Tables)</t>
  </si>
  <si>
    <t>Schedule of Prepaid Expenses</t>
  </si>
  <si>
    <t xml:space="preserve">Prepaid expenses, summarized by major
category, consist of the following ($ in thousands) for the three months ended March 31, 2018 and year ended December 31, 2017:
March 31, 2018 December 31, 2017
Insurance premium $ 170 $ 296
Non-employee stock compensation 173 71
Vendor services/other 132 135
$ 475 $ 502 </t>
  </si>
  <si>
    <t>Commitments (Tables)</t>
  </si>
  <si>
    <t>Schedule of Future Minimum Rental Payments</t>
  </si>
  <si>
    <t xml:space="preserve">Listed below is a summary of future
minimum rental payments:
Year Ending December 31,
Lease
Commitments ($ in thousands)
Remainder of 2018 $ 513
2019 707
2020 732
2021 657
2022 610
Total future minimum lease payments $ 3,219 </t>
  </si>
  <si>
    <t>Liquidity, Plan of Operations and Going Concern (Details Narrative) - USD ($)</t>
  </si>
  <si>
    <t>Jan. 13, 2017</t>
  </si>
  <si>
    <t>Dec. 31, 2016</t>
  </si>
  <si>
    <t>Proceeds from exercise of warrants</t>
  </si>
  <si>
    <t>Estimated net proceeds from issuance of warrants</t>
  </si>
  <si>
    <t>Proceeds from issuance initial public offering</t>
  </si>
  <si>
    <t>Number of common stock shares sold</t>
  </si>
  <si>
    <t>Number of common stock shares sold value</t>
  </si>
  <si>
    <t>Summary of Significant Accounting Policies (Details Narrative) - USD ($)</t>
  </si>
  <si>
    <t>Accrued interest and penalties</t>
  </si>
  <si>
    <t>Preferred stock accumulated dividends</t>
  </si>
  <si>
    <t>Payments on revenue recognition milestone method</t>
  </si>
  <si>
    <t>Goodwill impairment</t>
  </si>
  <si>
    <t>Series A Preferred Stock [Member]</t>
  </si>
  <si>
    <t>Preferred stock dividend rate percentage</t>
  </si>
  <si>
    <t>8.00%</t>
  </si>
  <si>
    <t>Preferred stock dividend earned percentage</t>
  </si>
  <si>
    <t>Maximum [Member]</t>
  </si>
  <si>
    <t>Property, plant and equipment, useful life</t>
  </si>
  <si>
    <t>3 years</t>
  </si>
  <si>
    <t>Minimum [Member]</t>
  </si>
  <si>
    <t>10 years</t>
  </si>
  <si>
    <t>Summary of Significant Accounting Policies - Schedule of Cash, Cash Equivalents and Restricted Cash (Details) - USD ($)</t>
  </si>
  <si>
    <t>Restricted cash included in current/long term assets</t>
  </si>
  <si>
    <t>Cash, cash equivalents and restricted cash in the statement of cash flows</t>
  </si>
  <si>
    <t>Summary of Significant Accounting Policies - Schedule of Antidilutive Securities (Details) - shares</t>
  </si>
  <si>
    <t>Antidilutive Securities Excluded from Computation of Earnings Per Share [Line Items]</t>
  </si>
  <si>
    <t>Anti-dilutive earnings per share, amount</t>
  </si>
  <si>
    <t>Stock Options [Member]</t>
  </si>
  <si>
    <t>Preferred Stock Issuable Upon Conversion [Member]</t>
  </si>
  <si>
    <t>Warrants [Member]</t>
  </si>
  <si>
    <t>2017 Warrant Tender Offer (Details Narrative) - USD ($)</t>
  </si>
  <si>
    <t>Number of warrants issued</t>
  </si>
  <si>
    <t>Warrant outstanding</t>
  </si>
  <si>
    <t>Proceeds from warrant exercises</t>
  </si>
  <si>
    <t>Proceeds from issuance of warrants</t>
  </si>
  <si>
    <t>Common stock, shares, outstanding</t>
  </si>
  <si>
    <t>Additional paid in capital, warrant issued</t>
  </si>
  <si>
    <t>Fee on warrant exercise, percentage</t>
  </si>
  <si>
    <t>5.00%</t>
  </si>
  <si>
    <t>Non- accountable expenses</t>
  </si>
  <si>
    <t>Number of warrant outstanding</t>
  </si>
  <si>
    <t>[1]</t>
  </si>
  <si>
    <t>Conversion of stock, shares converted</t>
  </si>
  <si>
    <t>Common Stock [Member]</t>
  </si>
  <si>
    <t>Formation Warrants [Member]</t>
  </si>
  <si>
    <t>Merger Warrants [Member]</t>
  </si>
  <si>
    <t>2013 Investor Warrants [Member]</t>
  </si>
  <si>
    <t>Private Placement Warrants [Member]</t>
  </si>
  <si>
    <t>2015 Investor Warrants [Member]</t>
  </si>
  <si>
    <t>Placement Agent [Member]</t>
  </si>
  <si>
    <t>Warrant exercise price per share</t>
  </si>
  <si>
    <t>Cashless exercises of warrants</t>
  </si>
  <si>
    <t>Placement Agent One [Member]</t>
  </si>
  <si>
    <t>Placement Agent Two [Member]</t>
  </si>
  <si>
    <t>Weighted average of exercise price for outstanding warrants is $ 0.70</t>
  </si>
  <si>
    <t>Leasehold Improvements and Equipment (Details Narrative) - USD ($)</t>
  </si>
  <si>
    <t>12 Months Ended</t>
  </si>
  <si>
    <t>Depreciation and amortization expense</t>
  </si>
  <si>
    <t>Interest expense</t>
  </si>
  <si>
    <t>Leasehold Improvements and Equipment - Schedule of Leasehold Improvements and Equipment (Details) - USD ($)</t>
  </si>
  <si>
    <t>Property, Plant and Equipment [Line Items]</t>
  </si>
  <si>
    <t>Equipment, gross</t>
  </si>
  <si>
    <t>Less: accumulated depreciation and amortization</t>
  </si>
  <si>
    <t>Leasehold improvements and equipment, net</t>
  </si>
  <si>
    <t>Lab Equipment [Member]</t>
  </si>
  <si>
    <t>Furniture and Fixtures [Member]</t>
  </si>
  <si>
    <t>Equipment under Capital Lease [Member]</t>
  </si>
  <si>
    <t>Leasehold Improvements [Member]</t>
  </si>
  <si>
    <t>Accrued Expenses - Schedule of Accrued Expenses (Details) - USD ($) $ in Thousands</t>
  </si>
  <si>
    <t>G&amp;A compensation accrued payroll and incentives</t>
  </si>
  <si>
    <t>Other accruals</t>
  </si>
  <si>
    <t>Total</t>
  </si>
  <si>
    <t>Stockholders' Equity (Details Narrative) - USD ($)</t>
  </si>
  <si>
    <t>Sep. 12, 2016</t>
  </si>
  <si>
    <t>Aug. 16, 2016</t>
  </si>
  <si>
    <t>Jul. 29, 2016</t>
  </si>
  <si>
    <t>Number of warrant to purchase of common stock</t>
  </si>
  <si>
    <t>Warrants exercised in first quarter</t>
  </si>
  <si>
    <t>Preferred stock shares designated</t>
  </si>
  <si>
    <t>Preferred stock conversion basis</t>
  </si>
  <si>
    <t>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t>
  </si>
  <si>
    <t>Conversion price per share</t>
  </si>
  <si>
    <t>Sale of stock price per share</t>
  </si>
  <si>
    <t>Intrinsic value</t>
  </si>
  <si>
    <t>Beneficial conversion feature amount</t>
  </si>
  <si>
    <t>Beneficial conversion feature percentage</t>
  </si>
  <si>
    <t>100.00%</t>
  </si>
  <si>
    <t>Dividend rate</t>
  </si>
  <si>
    <t>Dividends</t>
  </si>
  <si>
    <t>Paid in kind dividend</t>
  </si>
  <si>
    <t>Liquidation value of preferred share value</t>
  </si>
  <si>
    <t>Royalty percentage</t>
  </si>
  <si>
    <t>7.50%</t>
  </si>
  <si>
    <t>Proceeds from royalty</t>
  </si>
  <si>
    <t>Series A Preferred Stock [Member] | Sales Revenue, Net [Member]</t>
  </si>
  <si>
    <t>4.50%</t>
  </si>
  <si>
    <t>Preferred Stock [Member]</t>
  </si>
  <si>
    <t>Preferred stock shares authorized</t>
  </si>
  <si>
    <t>Preferred stock par value</t>
  </si>
  <si>
    <t>Warrants [Member] | Minimum [Member]</t>
  </si>
  <si>
    <t>Class of warrant or right, exercise price of warrants or rights</t>
  </si>
  <si>
    <t>Warrants [Member] | Maximum [Member]</t>
  </si>
  <si>
    <t>Warrant term</t>
  </si>
  <si>
    <t>5 years</t>
  </si>
  <si>
    <t>Issuance of warrants description</t>
  </si>
  <si>
    <t xml:space="preserve">The Company may call the Warrants, other than the Placement Agent Warrants, at any time the common stock trades above $5.00 (for warrants issued in 2013) or above $ 3.00 (for warrants issued in 2015) for twenty (20) consecutive days </t>
  </si>
  <si>
    <t>Stockholders' Equity - Summary of Shareholders Equity Warrants Outstanding (Details) - Warrants [Member] - shares shares in Thousands</t>
  </si>
  <si>
    <t>Stock Holders Equity [Line Items]</t>
  </si>
  <si>
    <t>Total Warrants Outstanding, beginning</t>
  </si>
  <si>
    <t>Warrants tendered on January 13, 2017</t>
  </si>
  <si>
    <t>Warrants exercised first quarter</t>
  </si>
  <si>
    <t>Warrants exercised second quarter, 2017</t>
  </si>
  <si>
    <t>Warrants exercised third quarter, 2017</t>
  </si>
  <si>
    <t>Warrants exercised fourth quarter, 2017</t>
  </si>
  <si>
    <t>Total Warrants Outstanding, ending</t>
  </si>
  <si>
    <t>Stockholders' Equity - Summary of Shareholders Equity Warrants Outstanding (Details) (Parenthetical)</t>
  </si>
  <si>
    <t>Mar. 31, 2018$ / shares</t>
  </si>
  <si>
    <t>Weighted average of exercise price</t>
  </si>
  <si>
    <t>Stock Based Compensation (Details Narrative) - USD ($)</t>
  </si>
  <si>
    <t>May 08, 2014</t>
  </si>
  <si>
    <t>Aug. 31, 2013</t>
  </si>
  <si>
    <t>Share-based payment award increase of shares offering date</t>
  </si>
  <si>
    <t>January 1, 2015</t>
  </si>
  <si>
    <t>Share-based payment award, percentage of outstanding stock maximum</t>
  </si>
  <si>
    <t>4.00%</t>
  </si>
  <si>
    <t>Employee [Member]</t>
  </si>
  <si>
    <t>Option vested period</t>
  </si>
  <si>
    <t>4 years</t>
  </si>
  <si>
    <t>Stock option shares vesting percentage</t>
  </si>
  <si>
    <t>25.00%</t>
  </si>
  <si>
    <t>Number of option vested</t>
  </si>
  <si>
    <t>Option vested price per share</t>
  </si>
  <si>
    <t>Option intrinsic value</t>
  </si>
  <si>
    <t>Option intrinsic value price per share</t>
  </si>
  <si>
    <t>Unrecognized share-based compensation</t>
  </si>
  <si>
    <t>Share-based compensation weighted average period</t>
  </si>
  <si>
    <t>1 year 3 months 11 days</t>
  </si>
  <si>
    <t>Stock options expire term</t>
  </si>
  <si>
    <t>2013 Equity Compensation Plan [Member]</t>
  </si>
  <si>
    <t>Option granted description</t>
  </si>
  <si>
    <t>Granted at prices not less than 100% of the fair value</t>
  </si>
  <si>
    <t>Option term</t>
  </si>
  <si>
    <t>The term of the options is no longer than ten years.</t>
  </si>
  <si>
    <t>Number of common stock issued under plan</t>
  </si>
  <si>
    <t>Stock Based Compensation - Schedule of Stock-Based Compensation Expense (Details) - USD ($) $ in Thousands</t>
  </si>
  <si>
    <t>Share-based Compensation Arrangement by Share-based Payment Award, Compensation Cost [Line Items]</t>
  </si>
  <si>
    <t>Share-based compensation expense</t>
  </si>
  <si>
    <t>Research and Development [Member]</t>
  </si>
  <si>
    <t>General and Administrative [Member]</t>
  </si>
  <si>
    <t>Stock Based Compensation - Schedule of Equity Compensation Plan by Arrangements (Details) - 2013 Equity Compensation Plan [Member] shares in Thousands</t>
  </si>
  <si>
    <t>Mar. 31, 2018shares</t>
  </si>
  <si>
    <t>Share-based Compensation Arrangement by Share-based Payment Award [Line Items]</t>
  </si>
  <si>
    <t>Reserved for Issuance</t>
  </si>
  <si>
    <t>Awards Issued</t>
  </si>
  <si>
    <t>Awards Available for Grant</t>
  </si>
  <si>
    <t>includes both stock grants and option grants</t>
  </si>
  <si>
    <t>Stock Based Compensation - Schedule of Stock Option Activity (Details) - Stock Options [Member]</t>
  </si>
  <si>
    <t>Mar. 31, 2018$ / sharesshares</t>
  </si>
  <si>
    <t>Number of Options, Outstanding at Beginning | shares</t>
  </si>
  <si>
    <t>Number of Options, Granted | shares</t>
  </si>
  <si>
    <t>Number of Options, Forfeited | shares</t>
  </si>
  <si>
    <t>Number of Options, Cancelled | shares</t>
  </si>
  <si>
    <t>Number of Options, Outstanding at Ending | shares</t>
  </si>
  <si>
    <t>Weighted average Exercise Price, Outstanding at Beginning | $ / shares</t>
  </si>
  <si>
    <t>Weighted average Exercise Price, Granted | $ / shares</t>
  </si>
  <si>
    <t>Weighted average Exercise Price, Forfeited | $ / shares</t>
  </si>
  <si>
    <t>Weighted average Exercise Price, Cancelled | $ / shares</t>
  </si>
  <si>
    <t>Weighted average Exercise Price, Outstanding at Ending | $ / shares</t>
  </si>
  <si>
    <t>Stock Based Compensation - Schedule of Share Based Payment Assumptions (Details)</t>
  </si>
  <si>
    <t>Dividend yield</t>
  </si>
  <si>
    <t>0.00%</t>
  </si>
  <si>
    <t>Expected life</t>
  </si>
  <si>
    <t>6 years</t>
  </si>
  <si>
    <t>Volatility</t>
  </si>
  <si>
    <t>105.85%</t>
  </si>
  <si>
    <t>75.03%</t>
  </si>
  <si>
    <t>Risk-free interest rate</t>
  </si>
  <si>
    <t>2.29%</t>
  </si>
  <si>
    <t>1.93%</t>
  </si>
  <si>
    <t>107.95%</t>
  </si>
  <si>
    <t>82.26%</t>
  </si>
  <si>
    <t>2.71%</t>
  </si>
  <si>
    <t>2.22%</t>
  </si>
  <si>
    <t>Prepaid Expenses - Schedule of Prepaid Expenses (Details) - USD ($)</t>
  </si>
  <si>
    <t>Insurance Premium [Member]</t>
  </si>
  <si>
    <t>Non-employee Stock Compensation [Member]</t>
  </si>
  <si>
    <t>Vendor Services/Other [Member]</t>
  </si>
  <si>
    <t>Commitments (Details Narrative) - USD ($)</t>
  </si>
  <si>
    <t>Dec. 15, 2016</t>
  </si>
  <si>
    <t>Nov. 10, 2016</t>
  </si>
  <si>
    <t>Feb. 18, 2016</t>
  </si>
  <si>
    <t>Aug. 31, 2017</t>
  </si>
  <si>
    <t>Nov. 01, 2013</t>
  </si>
  <si>
    <t>Lease term</t>
  </si>
  <si>
    <t>7 years</t>
  </si>
  <si>
    <t>Lease expiration date</t>
  </si>
  <si>
    <t>Aug. 1,
		2017</t>
  </si>
  <si>
    <t>Operating leases rent expense</t>
  </si>
  <si>
    <t>Increase decrease in lease rental expense</t>
  </si>
  <si>
    <t>Current assets</t>
  </si>
  <si>
    <t>Revenue recognition, milestone fee on achieving sales threshold</t>
  </si>
  <si>
    <t>Debt instrument, interest rate, stated percentage</t>
  </si>
  <si>
    <t>Royalty payment rights expire year</t>
  </si>
  <si>
    <t>License costs</t>
  </si>
  <si>
    <t>Maximum [Member] | Series A Preferred Stock [Member]</t>
  </si>
  <si>
    <t>Accrued royalties</t>
  </si>
  <si>
    <t>Cooperative Research and Development Agreement [Member]</t>
  </si>
  <si>
    <t>Other commitment</t>
  </si>
  <si>
    <t>Debt instrument, term</t>
  </si>
  <si>
    <t>Travel expenses</t>
  </si>
  <si>
    <t>Finance Agreement [Member]</t>
  </si>
  <si>
    <t>9 months</t>
  </si>
  <si>
    <t>Debt instrument, face amount</t>
  </si>
  <si>
    <t>Debt instrument, maturity date</t>
  </si>
  <si>
    <t>Apr. 10,
		2018</t>
  </si>
  <si>
    <t>2.25%</t>
  </si>
  <si>
    <t>Debt instrument, periodic payment, interest</t>
  </si>
  <si>
    <t>Office Lease [Member]</t>
  </si>
  <si>
    <t>Security deposits reduced by straight line basis description</t>
  </si>
  <si>
    <t>This deposit was reduced by $100,000 in 2016 and 2015 and reduced down to approximately $105,457(including interest) in 2018 ($ 55,457 was collected in April of 2018).</t>
  </si>
  <si>
    <t>Long term asset</t>
  </si>
  <si>
    <t>Laboratory and Facility [Member]</t>
  </si>
  <si>
    <t>This security deposit can be reduced $100,000 on each of the first three anniversaries of the rent commencement date. On the fourth anniversary, it can be reduced another $86,000, with the balance over the remaining life of the lease.</t>
  </si>
  <si>
    <t>Commitments - Schedule of Future Minimum Rental Payments (Details) $ in Thousands</t>
  </si>
  <si>
    <t>Mar. 31, 2018USD ($)</t>
  </si>
  <si>
    <t>Remainder of 2018</t>
  </si>
  <si>
    <t>Total future minimum lease pay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2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403556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3</v>
      </c>
    </row>
    <row r="4" spans="1:2">
      <c r="A4" s="4" t="s">
        <v>142</v>
      </c>
      <c r="B4" s="4" t="s">
        <v>143</v>
      </c>
    </row>
    <row r="5" spans="1:2">
      <c r="A5" s="4" t="s">
        <v>144</v>
      </c>
      <c r="B5" s="4" t="s">
        <v>145</v>
      </c>
    </row>
    <row r="6" spans="1:2">
      <c r="A6" s="4" t="s">
        <v>146</v>
      </c>
      <c r="B6" s="4" t="s">
        <v>147</v>
      </c>
    </row>
    <row r="7" spans="1:2">
      <c r="A7" s="4" t="s">
        <v>148</v>
      </c>
      <c r="B7" s="4" t="s">
        <v>149</v>
      </c>
    </row>
    <row r="8" spans="1:2">
      <c r="A8" s="4" t="s">
        <v>123</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1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24</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2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3143</v>
      </c>
      <c r="C3" s="7" t="n">
        <v>7306507</v>
      </c>
    </row>
    <row r="4" spans="1:3">
      <c r="A4" s="4" t="s">
        <v>28</v>
      </c>
      <c r="B4" s="5" t="n">
        <v>155457</v>
      </c>
      <c r="C4" s="5" t="n">
        <v>155431</v>
      </c>
    </row>
    <row r="5" spans="1:3">
      <c r="A5" s="4" t="s">
        <v>29</v>
      </c>
      <c r="B5" s="5" t="n">
        <v>475267</v>
      </c>
      <c r="C5" s="5" t="n">
        <v>502032</v>
      </c>
    </row>
    <row r="6" spans="1:3">
      <c r="A6" s="4" t="s">
        <v>30</v>
      </c>
      <c r="B6" s="5" t="n">
        <v>4893867</v>
      </c>
      <c r="C6" s="5" t="n">
        <v>7963970</v>
      </c>
    </row>
    <row r="7" spans="1:3">
      <c r="A7" s="4" t="s">
        <v>31</v>
      </c>
      <c r="B7" s="5" t="n">
        <v>1705725</v>
      </c>
      <c r="C7" s="5" t="n">
        <v>1569858</v>
      </c>
    </row>
    <row r="8" spans="1:3">
      <c r="A8" s="4" t="s">
        <v>32</v>
      </c>
      <c r="B8" s="5" t="n">
        <v>3017377</v>
      </c>
      <c r="C8" s="5" t="n">
        <v>3017377</v>
      </c>
    </row>
    <row r="9" spans="1:3">
      <c r="A9" s="4" t="s">
        <v>33</v>
      </c>
      <c r="B9" s="5" t="n">
        <v>1336488</v>
      </c>
      <c r="C9" s="5" t="n">
        <v>1336488</v>
      </c>
    </row>
    <row r="10" spans="1:3">
      <c r="A10" s="4" t="s">
        <v>34</v>
      </c>
      <c r="B10" s="5" t="n">
        <v>535999</v>
      </c>
      <c r="C10" s="5" t="n">
        <v>535999</v>
      </c>
    </row>
    <row r="11" spans="1:3">
      <c r="A11" s="4" t="s">
        <v>35</v>
      </c>
      <c r="B11" s="5" t="n">
        <v>11489456</v>
      </c>
      <c r="C11" s="5" t="n">
        <v>14423692</v>
      </c>
    </row>
    <row r="12" spans="1:3">
      <c r="A12" s="3" t="s">
        <v>36</v>
      </c>
    </row>
    <row r="13" spans="1:3">
      <c r="A13" s="4" t="s">
        <v>37</v>
      </c>
      <c r="B13" s="5" t="n">
        <v>473513</v>
      </c>
      <c r="C13" s="5" t="n">
        <v>582867</v>
      </c>
    </row>
    <row r="14" spans="1:3">
      <c r="A14" s="4" t="s">
        <v>38</v>
      </c>
      <c r="B14" s="5" t="n">
        <v>42559</v>
      </c>
      <c r="C14" s="5" t="n">
        <v>170236</v>
      </c>
    </row>
    <row r="15" spans="1:3">
      <c r="A15" s="4" t="s">
        <v>39</v>
      </c>
      <c r="B15" s="5" t="n">
        <v>462233</v>
      </c>
      <c r="C15" s="5" t="n">
        <v>959147</v>
      </c>
    </row>
    <row r="16" spans="1:3">
      <c r="A16" s="4" t="s">
        <v>40</v>
      </c>
      <c r="B16" s="4" t="s">
        <v>41</v>
      </c>
      <c r="C16" s="5" t="n">
        <v>29937</v>
      </c>
    </row>
    <row r="17" spans="1:3">
      <c r="A17" s="4" t="s">
        <v>42</v>
      </c>
      <c r="B17" s="5" t="n">
        <v>51698</v>
      </c>
      <c r="C17" s="5" t="n">
        <v>26975</v>
      </c>
    </row>
    <row r="18" spans="1:3">
      <c r="A18" s="4" t="s">
        <v>43</v>
      </c>
      <c r="B18" s="5" t="n">
        <v>1030003</v>
      </c>
      <c r="C18" s="5" t="n">
        <v>1769162</v>
      </c>
    </row>
    <row r="19" spans="1:3">
      <c r="A19" s="3" t="s">
        <v>44</v>
      </c>
    </row>
    <row r="20" spans="1:3">
      <c r="A20" s="4" t="s">
        <v>45</v>
      </c>
      <c r="B20" s="5" t="n">
        <v>848185</v>
      </c>
      <c r="C20" s="5" t="n">
        <v>848185</v>
      </c>
    </row>
    <row r="21" spans="1:3">
      <c r="A21" s="4" t="s">
        <v>46</v>
      </c>
      <c r="B21" s="5" t="n">
        <v>472480</v>
      </c>
      <c r="C21" s="5" t="n">
        <v>455554</v>
      </c>
    </row>
    <row r="22" spans="1:3">
      <c r="A22" s="4" t="s">
        <v>47</v>
      </c>
      <c r="B22" s="5" t="n">
        <v>116035</v>
      </c>
      <c r="C22" s="5" t="n">
        <v>67683</v>
      </c>
    </row>
    <row r="23" spans="1:3">
      <c r="A23" s="4" t="s">
        <v>48</v>
      </c>
      <c r="B23" s="5" t="n">
        <v>589143</v>
      </c>
      <c r="C23" s="5" t="n">
        <v>601143</v>
      </c>
    </row>
    <row r="24" spans="1:3">
      <c r="A24" s="4" t="s">
        <v>49</v>
      </c>
      <c r="B24" s="5" t="n">
        <v>3055846</v>
      </c>
      <c r="C24" s="5" t="n">
        <v>3741727</v>
      </c>
    </row>
    <row r="25" spans="1:3">
      <c r="A25" s="3" t="s">
        <v>50</v>
      </c>
    </row>
    <row r="26" spans="1:3">
      <c r="A26" s="4" t="s">
        <v>51</v>
      </c>
      <c r="B26" s="5" t="n">
        <v>9396</v>
      </c>
      <c r="C26" s="5" t="n">
        <v>9335</v>
      </c>
    </row>
    <row r="27" spans="1:3">
      <c r="A27" s="4" t="s">
        <v>52</v>
      </c>
      <c r="B27" s="5" t="n">
        <v>58206054</v>
      </c>
      <c r="C27" s="5" t="n">
        <v>56230347</v>
      </c>
    </row>
    <row r="28" spans="1:3">
      <c r="A28" s="4" t="s">
        <v>53</v>
      </c>
      <c r="B28" s="5" t="n">
        <v>-55384546</v>
      </c>
      <c r="C28" s="5" t="n">
        <v>-51274542</v>
      </c>
    </row>
    <row r="29" spans="1:3">
      <c r="A29" s="4" t="s">
        <v>54</v>
      </c>
      <c r="B29" s="5" t="n">
        <v>8433610</v>
      </c>
      <c r="C29" s="5" t="n">
        <v>10681965</v>
      </c>
    </row>
    <row r="30" spans="1:3">
      <c r="A30" s="4" t="s">
        <v>55</v>
      </c>
      <c r="B30" s="5" t="n">
        <v>11489456</v>
      </c>
      <c r="C30" s="5" t="n">
        <v>14423692</v>
      </c>
    </row>
    <row r="31" spans="1:3">
      <c r="A31" s="4" t="s">
        <v>56</v>
      </c>
    </row>
    <row r="32" spans="1:3">
      <c r="A32" s="3" t="s">
        <v>50</v>
      </c>
    </row>
    <row r="33" spans="1:3">
      <c r="A33" s="4" t="s">
        <v>57</v>
      </c>
      <c r="B33" s="7" t="n">
        <v>5602706</v>
      </c>
      <c r="C33" s="7" t="n">
        <v>5716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33</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3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4</v>
      </c>
      <c r="B1" s="2" t="s">
        <v>205</v>
      </c>
      <c r="C1" s="2" t="s">
        <v>2</v>
      </c>
      <c r="D1" s="2" t="s">
        <v>69</v>
      </c>
      <c r="E1" s="2" t="s">
        <v>25</v>
      </c>
      <c r="F1" s="2" t="s">
        <v>206</v>
      </c>
    </row>
    <row r="2" spans="1:6">
      <c r="A2" s="3" t="s">
        <v>116</v>
      </c>
    </row>
    <row r="3" spans="1:6">
      <c r="A3" s="4" t="s">
        <v>53</v>
      </c>
      <c r="C3" s="7" t="n">
        <v>55384546</v>
      </c>
      <c r="E3" s="7" t="n">
        <v>51274542</v>
      </c>
    </row>
    <row r="4" spans="1:6">
      <c r="A4" s="4" t="s">
        <v>94</v>
      </c>
      <c r="C4" s="5" t="n">
        <v>2805731</v>
      </c>
      <c r="D4" s="7" t="n">
        <v>3031733</v>
      </c>
    </row>
    <row r="5" spans="1:6">
      <c r="A5" s="4" t="s">
        <v>78</v>
      </c>
      <c r="C5" s="5" t="n">
        <v>4110004</v>
      </c>
      <c r="D5" s="5" t="n">
        <v>4496117</v>
      </c>
    </row>
    <row r="6" spans="1:6">
      <c r="A6" s="4" t="s">
        <v>207</v>
      </c>
      <c r="B6" s="7" t="n">
        <v>13500000</v>
      </c>
      <c r="C6" s="4" t="s">
        <v>41</v>
      </c>
      <c r="D6" s="5" t="n">
        <v>14834344</v>
      </c>
    </row>
    <row r="7" spans="1:6">
      <c r="A7" s="4" t="s">
        <v>208</v>
      </c>
      <c r="B7" s="7" t="n">
        <v>12700000</v>
      </c>
    </row>
    <row r="8" spans="1:6">
      <c r="A8" s="4" t="s">
        <v>209</v>
      </c>
      <c r="C8" s="7" t="n">
        <v>30000000</v>
      </c>
    </row>
    <row r="9" spans="1:6">
      <c r="A9" s="4" t="s">
        <v>210</v>
      </c>
      <c r="C9" s="5" t="n">
        <v>871000</v>
      </c>
    </row>
    <row r="10" spans="1:6">
      <c r="A10" s="4" t="s">
        <v>211</v>
      </c>
      <c r="C10" s="7" t="n">
        <v>1100000</v>
      </c>
    </row>
    <row r="11" spans="1:6">
      <c r="A11" s="4" t="s">
        <v>27</v>
      </c>
      <c r="C11" s="7" t="n">
        <v>4263143</v>
      </c>
      <c r="D11" s="7" t="n">
        <v>15834798</v>
      </c>
      <c r="E11" s="7" t="n">
        <v>7306507</v>
      </c>
      <c r="F11" s="7" t="n">
        <v>41054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2</v>
      </c>
      <c r="B1" s="2" t="s">
        <v>1</v>
      </c>
    </row>
    <row r="2" spans="1:4">
      <c r="B2" s="2" t="s">
        <v>2</v>
      </c>
      <c r="C2" s="2" t="s">
        <v>69</v>
      </c>
      <c r="D2" s="2" t="s">
        <v>25</v>
      </c>
    </row>
    <row r="3" spans="1:4">
      <c r="A3" s="4" t="s">
        <v>213</v>
      </c>
      <c r="D3" s="4" t="s">
        <v>41</v>
      </c>
    </row>
    <row r="4" spans="1:4">
      <c r="A4" s="4" t="s">
        <v>214</v>
      </c>
      <c r="B4" s="7" t="n">
        <v>147286</v>
      </c>
      <c r="C4" s="7" t="n">
        <v>159000</v>
      </c>
    </row>
    <row r="5" spans="1:4">
      <c r="A5" s="4" t="s">
        <v>215</v>
      </c>
      <c r="B5" s="5" t="n">
        <v>200000</v>
      </c>
    </row>
    <row r="6" spans="1:4">
      <c r="A6" s="4" t="s">
        <v>216</v>
      </c>
      <c r="B6" s="4" t="s">
        <v>41</v>
      </c>
    </row>
    <row r="7" spans="1:4">
      <c r="A7" s="4" t="s">
        <v>56</v>
      </c>
    </row>
    <row r="8" spans="1:4">
      <c r="A8" s="4" t="s">
        <v>214</v>
      </c>
      <c r="B8" s="7" t="n">
        <v>147286</v>
      </c>
      <c r="C8" s="7" t="n">
        <v>159000</v>
      </c>
    </row>
    <row r="9" spans="1:4">
      <c r="A9" s="4" t="s">
        <v>217</v>
      </c>
    </row>
    <row r="10" spans="1:4">
      <c r="A10" s="4" t="s">
        <v>218</v>
      </c>
      <c r="B10" s="4" t="s">
        <v>219</v>
      </c>
    </row>
    <row r="11" spans="1:4">
      <c r="A11" s="4" t="s">
        <v>220</v>
      </c>
      <c r="B11" s="4" t="s">
        <v>219</v>
      </c>
    </row>
    <row r="12" spans="1:4">
      <c r="A12" s="4" t="s">
        <v>221</v>
      </c>
    </row>
    <row r="13" spans="1:4">
      <c r="A13" s="4" t="s">
        <v>222</v>
      </c>
      <c r="B13" s="4" t="s">
        <v>223</v>
      </c>
    </row>
    <row r="14" spans="1:4">
      <c r="A14" s="4" t="s">
        <v>224</v>
      </c>
    </row>
    <row r="15" spans="1:4">
      <c r="A15" s="4" t="s">
        <v>222</v>
      </c>
      <c r="B15" s="4" t="s">
        <v>2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25</v>
      </c>
      <c r="D1" s="2" t="s">
        <v>69</v>
      </c>
      <c r="E1" s="2" t="s">
        <v>206</v>
      </c>
    </row>
    <row r="2" spans="1:5">
      <c r="A2" s="3" t="s">
        <v>113</v>
      </c>
    </row>
    <row r="3" spans="1:5">
      <c r="A3" s="4" t="s">
        <v>27</v>
      </c>
      <c r="B3" s="7" t="n">
        <v>4263143</v>
      </c>
      <c r="C3" s="7" t="n">
        <v>7306507</v>
      </c>
      <c r="D3" s="7" t="n">
        <v>15834798</v>
      </c>
      <c r="E3" s="7" t="n">
        <v>4105451</v>
      </c>
    </row>
    <row r="4" spans="1:5">
      <c r="A4" s="4" t="s">
        <v>227</v>
      </c>
      <c r="B4" s="5" t="n">
        <v>692000</v>
      </c>
      <c r="C4" s="5" t="n">
        <v>691000</v>
      </c>
      <c r="D4" s="5" t="n">
        <v>691000</v>
      </c>
      <c r="E4" s="5" t="n">
        <v>692000</v>
      </c>
    </row>
    <row r="5" spans="1:5">
      <c r="A5" s="4" t="s">
        <v>228</v>
      </c>
      <c r="B5" s="7" t="n">
        <v>4954599</v>
      </c>
      <c r="C5" s="7" t="n">
        <v>7997937</v>
      </c>
      <c r="D5" s="7" t="n">
        <v>16526435</v>
      </c>
      <c r="E5" s="7" t="n">
        <v>47970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9</v>
      </c>
    </row>
    <row r="3" spans="1:3">
      <c r="A3" s="3" t="s">
        <v>230</v>
      </c>
    </row>
    <row r="4" spans="1:3">
      <c r="A4" s="4" t="s">
        <v>231</v>
      </c>
      <c r="B4" s="5" t="n">
        <v>32301000</v>
      </c>
      <c r="C4" s="5" t="n">
        <v>32599000</v>
      </c>
    </row>
    <row r="5" spans="1:3">
      <c r="A5" s="4" t="s">
        <v>232</v>
      </c>
    </row>
    <row r="6" spans="1:3">
      <c r="A6" s="3" t="s">
        <v>230</v>
      </c>
    </row>
    <row r="7" spans="1:3">
      <c r="A7" s="4" t="s">
        <v>231</v>
      </c>
      <c r="B7" s="5" t="n">
        <v>11614000</v>
      </c>
      <c r="C7" s="5" t="n">
        <v>10326000</v>
      </c>
    </row>
    <row r="8" spans="1:3">
      <c r="A8" s="4" t="s">
        <v>233</v>
      </c>
    </row>
    <row r="9" spans="1:3">
      <c r="A9" s="3" t="s">
        <v>230</v>
      </c>
    </row>
    <row r="10" spans="1:3">
      <c r="A10" s="4" t="s">
        <v>231</v>
      </c>
      <c r="B10" s="5" t="n">
        <v>14729000</v>
      </c>
      <c r="C10" s="5" t="n">
        <v>15900000</v>
      </c>
    </row>
    <row r="11" spans="1:3">
      <c r="A11" s="4" t="s">
        <v>234</v>
      </c>
    </row>
    <row r="12" spans="1:3">
      <c r="A12" s="3" t="s">
        <v>230</v>
      </c>
    </row>
    <row r="13" spans="1:3">
      <c r="A13" s="4" t="s">
        <v>231</v>
      </c>
      <c r="B13" s="5" t="n">
        <v>5958000</v>
      </c>
      <c r="C13" s="5" t="n">
        <v>637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6"/>
    <col customWidth="1" max="2" min="2" width="70"/>
    <col customWidth="1" max="3" min="3" width="14"/>
    <col customWidth="1" max="4" min="4" width="4"/>
    <col customWidth="1" max="5" min="5" width="14"/>
    <col customWidth="1" max="6" min="6" width="14"/>
    <col customWidth="1" max="7" min="7" width="14"/>
  </cols>
  <sheetData>
    <row r="1" spans="1:7">
      <c r="A1" s="1" t="s">
        <v>235</v>
      </c>
      <c r="B1" s="2" t="s">
        <v>205</v>
      </c>
      <c r="C1" s="2" t="s">
        <v>2</v>
      </c>
      <c r="E1" s="2" t="s">
        <v>69</v>
      </c>
      <c r="F1" s="2" t="s">
        <v>25</v>
      </c>
      <c r="G1" s="2" t="s">
        <v>206</v>
      </c>
    </row>
    <row r="2" spans="1:7">
      <c r="A2" s="4" t="s">
        <v>236</v>
      </c>
      <c r="B2" s="5" t="n">
        <v>30966350</v>
      </c>
    </row>
    <row r="3" spans="1:7">
      <c r="A3" s="4" t="s">
        <v>237</v>
      </c>
      <c r="B3" s="7" t="n">
        <v>15500000</v>
      </c>
    </row>
    <row r="4" spans="1:7">
      <c r="A4" s="4" t="s">
        <v>238</v>
      </c>
      <c r="B4" s="5" t="n">
        <v>13500000</v>
      </c>
      <c r="C4" s="4" t="s">
        <v>41</v>
      </c>
      <c r="E4" s="7" t="n">
        <v>14834344</v>
      </c>
    </row>
    <row r="5" spans="1:7">
      <c r="A5" s="4" t="s">
        <v>239</v>
      </c>
      <c r="B5" s="7" t="n">
        <v>12700000</v>
      </c>
    </row>
    <row r="6" spans="1:7">
      <c r="A6" s="4" t="s">
        <v>240</v>
      </c>
      <c r="C6" s="5" t="n">
        <v>93981562</v>
      </c>
      <c r="F6" s="5" t="n">
        <v>93371129</v>
      </c>
    </row>
    <row r="7" spans="1:7">
      <c r="A7" s="4" t="s">
        <v>241</v>
      </c>
      <c r="C7" s="7" t="n">
        <v>16700000</v>
      </c>
    </row>
    <row r="8" spans="1:7">
      <c r="A8" s="4" t="s">
        <v>242</v>
      </c>
      <c r="C8" s="4" t="s">
        <v>243</v>
      </c>
    </row>
    <row r="9" spans="1:7">
      <c r="A9" s="4" t="s">
        <v>244</v>
      </c>
      <c r="C9" s="7" t="n">
        <v>35000</v>
      </c>
    </row>
    <row r="10" spans="1:7">
      <c r="A10" s="4" t="s">
        <v>234</v>
      </c>
    </row>
    <row r="11" spans="1:7">
      <c r="A11" s="4" t="s">
        <v>236</v>
      </c>
      <c r="C11" s="5" t="n">
        <v>5957831</v>
      </c>
    </row>
    <row r="12" spans="1:7">
      <c r="A12" s="4" t="s">
        <v>245</v>
      </c>
      <c r="C12" s="5" t="n">
        <v>5958000</v>
      </c>
      <c r="D12" s="4" t="s">
        <v>246</v>
      </c>
      <c r="F12" s="5" t="n">
        <v>5958000</v>
      </c>
      <c r="G12" s="5" t="n">
        <v>40255000</v>
      </c>
    </row>
    <row r="13" spans="1:7">
      <c r="A13" s="4" t="s">
        <v>247</v>
      </c>
      <c r="C13" s="5" t="n">
        <v>29666782</v>
      </c>
    </row>
    <row r="14" spans="1:7">
      <c r="A14" s="4" t="s">
        <v>248</v>
      </c>
    </row>
    <row r="15" spans="1:7">
      <c r="A15" s="4" t="s">
        <v>236</v>
      </c>
      <c r="C15" s="5" t="n">
        <v>40255234</v>
      </c>
    </row>
    <row r="16" spans="1:7">
      <c r="A16" s="4" t="s">
        <v>240</v>
      </c>
      <c r="C16" s="5" t="n">
        <v>58159495</v>
      </c>
    </row>
    <row r="17" spans="1:7">
      <c r="A17" s="4" t="s">
        <v>249</v>
      </c>
    </row>
    <row r="18" spans="1:7">
      <c r="A18" s="4" t="s">
        <v>245</v>
      </c>
      <c r="B18" s="5" t="n">
        <v>3750000</v>
      </c>
    </row>
    <row r="19" spans="1:7">
      <c r="A19" s="4" t="s">
        <v>250</v>
      </c>
    </row>
    <row r="20" spans="1:7">
      <c r="A20" s="4" t="s">
        <v>245</v>
      </c>
      <c r="B20" s="5" t="n">
        <v>754000</v>
      </c>
    </row>
    <row r="21" spans="1:7">
      <c r="A21" s="4" t="s">
        <v>251</v>
      </c>
    </row>
    <row r="22" spans="1:7">
      <c r="A22" s="4" t="s">
        <v>245</v>
      </c>
      <c r="B22" s="5" t="n">
        <v>7243750</v>
      </c>
    </row>
    <row r="23" spans="1:7">
      <c r="A23" s="4" t="s">
        <v>252</v>
      </c>
    </row>
    <row r="24" spans="1:7">
      <c r="A24" s="4" t="s">
        <v>245</v>
      </c>
      <c r="B24" s="5" t="n">
        <v>500000</v>
      </c>
    </row>
    <row r="25" spans="1:7">
      <c r="A25" s="4" t="s">
        <v>253</v>
      </c>
    </row>
    <row r="26" spans="1:7">
      <c r="A26" s="4" t="s">
        <v>245</v>
      </c>
      <c r="B26" s="5" t="n">
        <v>14750831</v>
      </c>
    </row>
    <row r="27" spans="1:7">
      <c r="A27" s="4" t="s">
        <v>254</v>
      </c>
    </row>
    <row r="28" spans="1:7">
      <c r="A28" s="4" t="s">
        <v>245</v>
      </c>
      <c r="B28" s="5" t="n">
        <v>722925</v>
      </c>
    </row>
    <row r="29" spans="1:7">
      <c r="A29" s="4" t="s">
        <v>255</v>
      </c>
      <c r="B29" s="7" t="n">
        <v>2</v>
      </c>
    </row>
    <row r="30" spans="1:7">
      <c r="A30" s="4" t="s">
        <v>256</v>
      </c>
      <c r="B30" s="5" t="n">
        <v>721987</v>
      </c>
    </row>
    <row r="31" spans="1:7">
      <c r="A31" s="4" t="s">
        <v>257</v>
      </c>
    </row>
    <row r="32" spans="1:7">
      <c r="A32" s="4" t="s">
        <v>245</v>
      </c>
      <c r="B32" s="5" t="n">
        <v>1426687</v>
      </c>
    </row>
    <row r="33" spans="1:7">
      <c r="A33" s="4" t="s">
        <v>255</v>
      </c>
      <c r="B33" s="7" t="n">
        <v>1</v>
      </c>
    </row>
    <row r="34" spans="1:7">
      <c r="A34" s="4" t="s">
        <v>256</v>
      </c>
      <c r="B34" s="5" t="n">
        <v>1424812</v>
      </c>
    </row>
    <row r="35" spans="1:7">
      <c r="A35" s="4" t="s">
        <v>258</v>
      </c>
    </row>
    <row r="36" spans="1:7">
      <c r="A36" s="4" t="s">
        <v>245</v>
      </c>
      <c r="B36" s="5" t="n">
        <v>1818157</v>
      </c>
    </row>
    <row r="37" spans="1:7">
      <c r="A37" s="4" t="s">
        <v>255</v>
      </c>
      <c r="B37" s="9" t="n">
        <v>0.75</v>
      </c>
    </row>
    <row r="38" spans="1:7">
      <c r="A38" s="4" t="s">
        <v>256</v>
      </c>
      <c r="B38" s="5" t="n">
        <v>1774017</v>
      </c>
    </row>
    <row r="39" spans="1:7"/>
    <row r="40" spans="1:7">
      <c r="A40" s="4" t="s">
        <v>246</v>
      </c>
      <c r="B40" s="4" t="s">
        <v>259</v>
      </c>
    </row>
  </sheetData>
  <mergeCells count="3">
    <mergeCell ref="C1:D1"/>
    <mergeCell ref="A39:G39"/>
    <mergeCell ref="B40:G4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60</v>
      </c>
      <c r="B1" s="2" t="s">
        <v>1</v>
      </c>
      <c r="D1" s="2" t="s">
        <v>261</v>
      </c>
    </row>
    <row r="2" spans="1:4">
      <c r="B2" s="2" t="s">
        <v>2</v>
      </c>
      <c r="C2" s="2" t="s">
        <v>69</v>
      </c>
      <c r="D2" s="2" t="s">
        <v>25</v>
      </c>
    </row>
    <row r="3" spans="1:4">
      <c r="A3" s="3" t="s">
        <v>124</v>
      </c>
    </row>
    <row r="4" spans="1:4">
      <c r="A4" s="4" t="s">
        <v>262</v>
      </c>
      <c r="B4" s="7" t="n">
        <v>47000</v>
      </c>
      <c r="D4" s="7" t="n">
        <v>100000</v>
      </c>
    </row>
    <row r="5" spans="1:4">
      <c r="A5" s="4" t="s">
        <v>263</v>
      </c>
      <c r="B5" s="7" t="n">
        <v>2700</v>
      </c>
      <c r="C5" s="7" t="n">
        <v>5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5" t="n">
        <v>250000000</v>
      </c>
      <c r="C3" s="5" t="n">
        <v>250000000</v>
      </c>
    </row>
    <row r="4" spans="1:3">
      <c r="A4" s="4" t="s">
        <v>61</v>
      </c>
      <c r="B4" s="5" t="n">
        <v>93981562</v>
      </c>
      <c r="C4" s="5" t="n">
        <v>93371129</v>
      </c>
    </row>
    <row r="5" spans="1:3">
      <c r="A5" s="4" t="s">
        <v>62</v>
      </c>
      <c r="B5" s="5" t="n">
        <v>93981562</v>
      </c>
      <c r="C5" s="5" t="n">
        <v>93371129</v>
      </c>
    </row>
    <row r="6" spans="1:3">
      <c r="A6" s="4" t="s">
        <v>56</v>
      </c>
    </row>
    <row r="7" spans="1:3">
      <c r="A7" s="4" t="s">
        <v>63</v>
      </c>
      <c r="B7" s="7" t="n">
        <v>5</v>
      </c>
      <c r="C7" s="7" t="n">
        <v>5</v>
      </c>
    </row>
    <row r="8" spans="1:3">
      <c r="A8" s="4" t="s">
        <v>64</v>
      </c>
      <c r="B8" s="5" t="n">
        <v>1600000</v>
      </c>
      <c r="C8" s="5" t="n">
        <v>1600000</v>
      </c>
    </row>
    <row r="9" spans="1:3">
      <c r="A9" s="4" t="s">
        <v>65</v>
      </c>
      <c r="B9" s="5" t="n">
        <v>1472858</v>
      </c>
      <c r="C9" s="5" t="n">
        <v>1502858</v>
      </c>
    </row>
    <row r="10" spans="1:3">
      <c r="A10" s="4" t="s">
        <v>66</v>
      </c>
      <c r="B10" s="5" t="n">
        <v>1472858</v>
      </c>
      <c r="C10" s="5" t="n">
        <v>1502858</v>
      </c>
    </row>
    <row r="11" spans="1:3">
      <c r="A11" s="4" t="s">
        <v>67</v>
      </c>
      <c r="B11" s="7" t="n">
        <v>7953433</v>
      </c>
      <c r="C11"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1994000</v>
      </c>
      <c r="C3" s="7" t="n">
        <v>1811000</v>
      </c>
    </row>
    <row r="4" spans="1:3">
      <c r="A4" s="4" t="s">
        <v>267</v>
      </c>
      <c r="B4" s="5" t="n">
        <v>288000</v>
      </c>
      <c r="C4" s="5" t="n">
        <v>241000</v>
      </c>
    </row>
    <row r="5" spans="1:3">
      <c r="A5" s="4" t="s">
        <v>268</v>
      </c>
      <c r="B5" s="5" t="n">
        <v>1705725</v>
      </c>
      <c r="C5" s="5" t="n">
        <v>1569858</v>
      </c>
    </row>
    <row r="6" spans="1:3">
      <c r="A6" s="4" t="s">
        <v>269</v>
      </c>
    </row>
    <row r="7" spans="1:3">
      <c r="A7" s="3" t="s">
        <v>265</v>
      </c>
    </row>
    <row r="8" spans="1:3">
      <c r="A8" s="4" t="s">
        <v>266</v>
      </c>
      <c r="B8" s="5" t="n">
        <v>625000</v>
      </c>
      <c r="C8" s="5" t="n">
        <v>577000</v>
      </c>
    </row>
    <row r="9" spans="1:3">
      <c r="A9" s="4" t="s">
        <v>270</v>
      </c>
    </row>
    <row r="10" spans="1:3">
      <c r="A10" s="3" t="s">
        <v>265</v>
      </c>
    </row>
    <row r="11" spans="1:3">
      <c r="A11" s="4" t="s">
        <v>266</v>
      </c>
      <c r="B11" s="5" t="n">
        <v>20000</v>
      </c>
      <c r="C11" s="5" t="n">
        <v>20000</v>
      </c>
    </row>
    <row r="12" spans="1:3">
      <c r="A12" s="4" t="s">
        <v>271</v>
      </c>
    </row>
    <row r="13" spans="1:3">
      <c r="A13" s="3" t="s">
        <v>265</v>
      </c>
    </row>
    <row r="14" spans="1:3">
      <c r="A14" s="4" t="s">
        <v>266</v>
      </c>
      <c r="B14" s="5" t="n">
        <v>198000</v>
      </c>
      <c r="C14" s="5" t="n">
        <v>117000</v>
      </c>
    </row>
    <row r="15" spans="1:3">
      <c r="A15" s="4" t="s">
        <v>272</v>
      </c>
    </row>
    <row r="16" spans="1:3">
      <c r="A16" s="3" t="s">
        <v>265</v>
      </c>
    </row>
    <row r="17" spans="1:3">
      <c r="A17" s="4" t="s">
        <v>266</v>
      </c>
      <c r="B17" s="7" t="n">
        <v>1151000</v>
      </c>
      <c r="C17" s="7" t="n">
        <v>109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27</v>
      </c>
    </row>
    <row r="3" spans="1:3">
      <c r="A3" s="4" t="s">
        <v>274</v>
      </c>
      <c r="B3" s="7" t="n">
        <v>253</v>
      </c>
      <c r="C3" s="7" t="n">
        <v>721</v>
      </c>
    </row>
    <row r="4" spans="1:3">
      <c r="A4" s="4" t="s">
        <v>275</v>
      </c>
      <c r="B4" s="5" t="n">
        <v>210</v>
      </c>
      <c r="C4" s="5" t="n">
        <v>238</v>
      </c>
    </row>
    <row r="5" spans="1:3">
      <c r="A5" s="4" t="s">
        <v>276</v>
      </c>
      <c r="B5" s="7" t="n">
        <v>463</v>
      </c>
      <c r="C5" s="7" t="n">
        <v>9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77</v>
      </c>
      <c r="B1" s="2" t="s">
        <v>205</v>
      </c>
      <c r="C1" s="2" t="s">
        <v>278</v>
      </c>
      <c r="D1" s="2" t="s">
        <v>2</v>
      </c>
      <c r="E1" s="2" t="s">
        <v>69</v>
      </c>
      <c r="F1" s="2" t="s">
        <v>25</v>
      </c>
      <c r="G1" s="2" t="s">
        <v>279</v>
      </c>
      <c r="H1" s="2" t="s">
        <v>280</v>
      </c>
    </row>
    <row r="2" spans="1:8">
      <c r="A2" s="4" t="s">
        <v>281</v>
      </c>
      <c r="B2" s="5" t="n">
        <v>30966350</v>
      </c>
    </row>
    <row r="3" spans="1:8">
      <c r="A3" s="4" t="s">
        <v>208</v>
      </c>
      <c r="B3" s="7" t="n">
        <v>12700000</v>
      </c>
    </row>
    <row r="4" spans="1:8">
      <c r="A4" s="4" t="s">
        <v>207</v>
      </c>
      <c r="B4" s="7" t="n">
        <v>13500000</v>
      </c>
      <c r="D4" s="4" t="s">
        <v>41</v>
      </c>
      <c r="E4" s="7" t="n">
        <v>14834344</v>
      </c>
    </row>
    <row r="5" spans="1:8">
      <c r="A5" s="4" t="s">
        <v>234</v>
      </c>
    </row>
    <row r="6" spans="1:8">
      <c r="A6" s="4" t="s">
        <v>281</v>
      </c>
      <c r="D6" s="5" t="n">
        <v>5957831</v>
      </c>
    </row>
    <row r="7" spans="1:8">
      <c r="A7" s="4" t="s">
        <v>282</v>
      </c>
      <c r="D7" s="4" t="s">
        <v>41</v>
      </c>
      <c r="F7" s="5" t="n">
        <v>-2916000</v>
      </c>
    </row>
    <row r="8" spans="1:8">
      <c r="A8" s="4" t="s">
        <v>217</v>
      </c>
    </row>
    <row r="9" spans="1:8">
      <c r="A9" s="4" t="s">
        <v>283</v>
      </c>
      <c r="D9" s="5" t="n">
        <v>1600000</v>
      </c>
    </row>
    <row r="10" spans="1:8">
      <c r="A10" s="4" t="s">
        <v>66</v>
      </c>
      <c r="D10" s="5" t="n">
        <v>1472858</v>
      </c>
    </row>
    <row r="11" spans="1:8">
      <c r="A11" s="4" t="s">
        <v>284</v>
      </c>
      <c r="D11" s="4" t="s">
        <v>285</v>
      </c>
    </row>
    <row r="12" spans="1:8">
      <c r="A12" s="4" t="s">
        <v>286</v>
      </c>
      <c r="D12" s="9" t="n">
        <v>0.5</v>
      </c>
    </row>
    <row r="13" spans="1:8">
      <c r="A13" s="4" t="s">
        <v>287</v>
      </c>
      <c r="C13" s="7" t="n">
        <v>1</v>
      </c>
      <c r="G13" s="9" t="n">
        <v>0.7</v>
      </c>
      <c r="H13" s="9" t="n">
        <v>0.67</v>
      </c>
    </row>
    <row r="14" spans="1:8">
      <c r="A14" s="4" t="s">
        <v>288</v>
      </c>
      <c r="D14" s="7" t="n">
        <v>4400000</v>
      </c>
    </row>
    <row r="15" spans="1:8">
      <c r="A15" s="4" t="s">
        <v>289</v>
      </c>
      <c r="D15" s="7" t="n">
        <v>4400000</v>
      </c>
    </row>
    <row r="16" spans="1:8">
      <c r="A16" s="4" t="s">
        <v>290</v>
      </c>
      <c r="D16" s="4" t="s">
        <v>291</v>
      </c>
    </row>
    <row r="17" spans="1:8">
      <c r="A17" s="4" t="s">
        <v>292</v>
      </c>
      <c r="D17" s="4" t="s">
        <v>219</v>
      </c>
    </row>
    <row r="18" spans="1:8">
      <c r="A18" s="4" t="s">
        <v>293</v>
      </c>
      <c r="D18" s="7" t="n">
        <v>589000</v>
      </c>
    </row>
    <row r="19" spans="1:8">
      <c r="A19" s="4" t="s">
        <v>294</v>
      </c>
      <c r="D19" s="7" t="n">
        <v>19000</v>
      </c>
    </row>
    <row r="20" spans="1:8">
      <c r="A20" s="4" t="s">
        <v>295</v>
      </c>
      <c r="D20" s="7" t="n">
        <v>5</v>
      </c>
    </row>
    <row r="21" spans="1:8">
      <c r="A21" s="4" t="s">
        <v>296</v>
      </c>
      <c r="C21" s="4" t="s">
        <v>297</v>
      </c>
      <c r="D21" s="4" t="s">
        <v>297</v>
      </c>
    </row>
    <row r="22" spans="1:8">
      <c r="A22" s="4" t="s">
        <v>298</v>
      </c>
      <c r="C22" s="7" t="n">
        <v>10000000</v>
      </c>
      <c r="D22" s="7" t="n">
        <v>10000000</v>
      </c>
    </row>
    <row r="23" spans="1:8">
      <c r="A23" s="4" t="s">
        <v>299</v>
      </c>
    </row>
    <row r="24" spans="1:8">
      <c r="A24" s="4" t="s">
        <v>296</v>
      </c>
      <c r="C24" s="4" t="s">
        <v>300</v>
      </c>
      <c r="D24" s="4" t="s">
        <v>300</v>
      </c>
    </row>
    <row r="25" spans="1:8">
      <c r="A25" s="4" t="s">
        <v>298</v>
      </c>
      <c r="C25" s="7" t="n">
        <v>25000000</v>
      </c>
      <c r="D25" s="7" t="n">
        <v>25000000</v>
      </c>
    </row>
    <row r="26" spans="1:8">
      <c r="A26" s="4" t="s">
        <v>301</v>
      </c>
    </row>
    <row r="27" spans="1:8">
      <c r="A27" s="4" t="s">
        <v>302</v>
      </c>
      <c r="D27" s="5" t="n">
        <v>10000000</v>
      </c>
    </row>
    <row r="28" spans="1:8">
      <c r="A28" s="4" t="s">
        <v>303</v>
      </c>
      <c r="D28" s="10" t="n">
        <v>0.001</v>
      </c>
    </row>
    <row r="29" spans="1:8">
      <c r="A29" s="4" t="s">
        <v>304</v>
      </c>
    </row>
    <row r="30" spans="1:8">
      <c r="A30" s="4" t="s">
        <v>305</v>
      </c>
      <c r="D30" s="11" t="n">
        <v>0.5</v>
      </c>
    </row>
    <row r="31" spans="1:8">
      <c r="A31" s="4" t="s">
        <v>306</v>
      </c>
    </row>
    <row r="32" spans="1:8">
      <c r="A32" s="4" t="s">
        <v>305</v>
      </c>
      <c r="D32" s="7" t="n">
        <v>2</v>
      </c>
    </row>
    <row r="33" spans="1:8">
      <c r="A33" s="4" t="s">
        <v>234</v>
      </c>
    </row>
    <row r="34" spans="1:8">
      <c r="A34" s="4" t="s">
        <v>307</v>
      </c>
      <c r="D34" s="4" t="s">
        <v>308</v>
      </c>
    </row>
    <row r="35" spans="1:8">
      <c r="A35" s="4" t="s">
        <v>309</v>
      </c>
      <c r="D35" s="4" t="s">
        <v>310</v>
      </c>
    </row>
    <row r="36" spans="1:8">
      <c r="A36" s="4" t="s">
        <v>282</v>
      </c>
      <c r="D36" s="4" t="s">
        <v>41</v>
      </c>
      <c r="E36" s="5" t="n">
        <v>2100000</v>
      </c>
    </row>
    <row r="37" spans="1:8">
      <c r="A37" s="4" t="s">
        <v>207</v>
      </c>
      <c r="E37" s="7" t="n">
        <v>14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6"/>
  </cols>
  <sheetData>
    <row r="1" spans="1:4">
      <c r="A1" s="1" t="s">
        <v>311</v>
      </c>
      <c r="B1" s="2" t="s">
        <v>1</v>
      </c>
      <c r="D1" s="2" t="s">
        <v>261</v>
      </c>
    </row>
    <row r="2" spans="1:4">
      <c r="B2" s="2" t="s">
        <v>2</v>
      </c>
      <c r="D2" s="2" t="s">
        <v>25</v>
      </c>
    </row>
    <row r="3" spans="1:4">
      <c r="A3" s="3" t="s">
        <v>312</v>
      </c>
    </row>
    <row r="4" spans="1:4">
      <c r="A4" s="4" t="s">
        <v>313</v>
      </c>
      <c r="B4" s="5" t="n">
        <v>5958</v>
      </c>
      <c r="D4" s="5" t="n">
        <v>40255</v>
      </c>
    </row>
    <row r="5" spans="1:4">
      <c r="A5" s="4" t="s">
        <v>314</v>
      </c>
      <c r="D5" s="5" t="n">
        <v>-30966</v>
      </c>
    </row>
    <row r="6" spans="1:4">
      <c r="A6" s="4" t="s">
        <v>315</v>
      </c>
      <c r="B6" s="4" t="s">
        <v>41</v>
      </c>
      <c r="D6" s="5" t="n">
        <v>-2916</v>
      </c>
    </row>
    <row r="7" spans="1:4">
      <c r="A7" s="4" t="s">
        <v>316</v>
      </c>
      <c r="D7" s="5" t="n">
        <v>-412</v>
      </c>
    </row>
    <row r="8" spans="1:4">
      <c r="A8" s="4" t="s">
        <v>317</v>
      </c>
      <c r="D8" s="4" t="s">
        <v>41</v>
      </c>
    </row>
    <row r="9" spans="1:4">
      <c r="A9" s="4" t="s">
        <v>318</v>
      </c>
      <c r="D9" s="5" t="n">
        <v>-3</v>
      </c>
    </row>
    <row r="10" spans="1:4">
      <c r="A10" s="4" t="s">
        <v>319</v>
      </c>
      <c r="B10" s="5" t="n">
        <v>5958</v>
      </c>
      <c r="C10" s="4" t="s">
        <v>246</v>
      </c>
      <c r="D10" s="5" t="n">
        <v>5958</v>
      </c>
    </row>
    <row r="11" spans="1:4"/>
    <row r="12" spans="1:4">
      <c r="A12" s="4" t="s">
        <v>246</v>
      </c>
      <c r="B12" s="4" t="s">
        <v>259</v>
      </c>
    </row>
  </sheetData>
  <mergeCells count="5">
    <mergeCell ref="A1:A2"/>
    <mergeCell ref="B1:C1"/>
    <mergeCell ref="B2:C2"/>
    <mergeCell ref="A11:D11"/>
    <mergeCell ref="B12:D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20</v>
      </c>
      <c r="B1" s="2" t="s">
        <v>321</v>
      </c>
    </row>
    <row r="2" spans="1:2">
      <c r="A2" s="3" t="s">
        <v>130</v>
      </c>
    </row>
    <row r="3" spans="1:2">
      <c r="A3" s="4" t="s">
        <v>322</v>
      </c>
      <c r="B3" s="9" t="n">
        <v>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55"/>
    <col customWidth="1" max="4" min="4" width="24"/>
  </cols>
  <sheetData>
    <row r="1" spans="1:4">
      <c r="A1" s="1" t="s">
        <v>323</v>
      </c>
      <c r="B1" s="2" t="s">
        <v>324</v>
      </c>
      <c r="C1" s="2" t="s">
        <v>325</v>
      </c>
      <c r="D1" s="2" t="s">
        <v>2</v>
      </c>
    </row>
    <row r="2" spans="1:4">
      <c r="A2" s="4" t="s">
        <v>326</v>
      </c>
      <c r="B2" s="4" t="s">
        <v>327</v>
      </c>
    </row>
    <row r="3" spans="1:4">
      <c r="A3" s="4" t="s">
        <v>328</v>
      </c>
      <c r="B3" s="4" t="s">
        <v>329</v>
      </c>
    </row>
    <row r="4" spans="1:4">
      <c r="A4" s="4" t="s">
        <v>330</v>
      </c>
    </row>
    <row r="5" spans="1:4">
      <c r="A5" s="4" t="s">
        <v>331</v>
      </c>
      <c r="D5" s="4" t="s">
        <v>332</v>
      </c>
    </row>
    <row r="6" spans="1:4">
      <c r="A6" s="4" t="s">
        <v>333</v>
      </c>
      <c r="D6" s="4" t="s">
        <v>334</v>
      </c>
    </row>
    <row r="7" spans="1:4">
      <c r="A7" s="4" t="s">
        <v>232</v>
      </c>
    </row>
    <row r="8" spans="1:4">
      <c r="A8" s="4" t="s">
        <v>331</v>
      </c>
      <c r="D8" s="4" t="s">
        <v>223</v>
      </c>
    </row>
    <row r="9" spans="1:4">
      <c r="A9" s="4" t="s">
        <v>335</v>
      </c>
      <c r="D9" s="5" t="n">
        <v>8431031</v>
      </c>
    </row>
    <row r="10" spans="1:4">
      <c r="A10" s="4" t="s">
        <v>336</v>
      </c>
      <c r="D10" s="9" t="n">
        <v>1.17</v>
      </c>
    </row>
    <row r="11" spans="1:4">
      <c r="A11" s="4" t="s">
        <v>337</v>
      </c>
      <c r="D11" s="7" t="n">
        <v>700000</v>
      </c>
    </row>
    <row r="12" spans="1:4">
      <c r="A12" s="4" t="s">
        <v>338</v>
      </c>
      <c r="D12" s="9" t="n">
        <v>0.76</v>
      </c>
    </row>
    <row r="13" spans="1:4">
      <c r="A13" s="4" t="s">
        <v>339</v>
      </c>
      <c r="D13" s="7" t="n">
        <v>4400000</v>
      </c>
    </row>
    <row r="14" spans="1:4">
      <c r="A14" s="4" t="s">
        <v>340</v>
      </c>
      <c r="D14" s="4" t="s">
        <v>341</v>
      </c>
    </row>
    <row r="15" spans="1:4">
      <c r="A15" s="4" t="s">
        <v>342</v>
      </c>
      <c r="D15" s="4" t="s">
        <v>225</v>
      </c>
    </row>
    <row r="16" spans="1:4">
      <c r="A16" s="4" t="s">
        <v>343</v>
      </c>
    </row>
    <row r="17" spans="1:4">
      <c r="A17" s="4" t="s">
        <v>344</v>
      </c>
      <c r="C17" s="4" t="s">
        <v>345</v>
      </c>
    </row>
    <row r="18" spans="1:4">
      <c r="A18" s="4" t="s">
        <v>331</v>
      </c>
      <c r="C18" s="4" t="s">
        <v>223</v>
      </c>
    </row>
    <row r="19" spans="1:4">
      <c r="A19" s="4" t="s">
        <v>346</v>
      </c>
      <c r="C19" s="4" t="s">
        <v>347</v>
      </c>
    </row>
    <row r="20" spans="1:4">
      <c r="A20" s="4" t="s">
        <v>348</v>
      </c>
      <c r="D20" s="5" t="n">
        <v>4958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9</v>
      </c>
    </row>
    <row r="3" spans="1:3">
      <c r="A3" s="3" t="s">
        <v>350</v>
      </c>
    </row>
    <row r="4" spans="1:3">
      <c r="A4" s="4" t="s">
        <v>351</v>
      </c>
      <c r="B4" s="7" t="n">
        <v>1748</v>
      </c>
      <c r="C4" s="7" t="n">
        <v>1372</v>
      </c>
    </row>
    <row r="5" spans="1:3">
      <c r="A5" s="4" t="s">
        <v>352</v>
      </c>
    </row>
    <row r="6" spans="1:3">
      <c r="A6" s="3" t="s">
        <v>350</v>
      </c>
    </row>
    <row r="7" spans="1:3">
      <c r="A7" s="4" t="s">
        <v>351</v>
      </c>
      <c r="B7" s="5" t="n">
        <v>573</v>
      </c>
      <c r="C7" s="5" t="n">
        <v>435</v>
      </c>
    </row>
    <row r="8" spans="1:3">
      <c r="A8" s="4" t="s">
        <v>353</v>
      </c>
    </row>
    <row r="9" spans="1:3">
      <c r="A9" s="3" t="s">
        <v>350</v>
      </c>
    </row>
    <row r="10" spans="1:3">
      <c r="A10" s="4" t="s">
        <v>351</v>
      </c>
      <c r="B10" s="7" t="n">
        <v>1175</v>
      </c>
      <c r="C10" s="7" t="n">
        <v>9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354</v>
      </c>
      <c r="B1" s="2" t="s">
        <v>1</v>
      </c>
    </row>
    <row r="2" spans="1:3">
      <c r="B2" s="2" t="s">
        <v>355</v>
      </c>
    </row>
    <row r="3" spans="1:3">
      <c r="A3" s="3" t="s">
        <v>356</v>
      </c>
    </row>
    <row r="4" spans="1:3">
      <c r="A4" s="4" t="s">
        <v>357</v>
      </c>
      <c r="B4" s="5" t="n">
        <v>17890</v>
      </c>
    </row>
    <row r="5" spans="1:3">
      <c r="A5" s="4" t="s">
        <v>358</v>
      </c>
      <c r="B5" s="5" t="n">
        <v>12932</v>
      </c>
      <c r="C5" s="4" t="s">
        <v>246</v>
      </c>
    </row>
    <row r="6" spans="1:3">
      <c r="A6" s="4" t="s">
        <v>359</v>
      </c>
      <c r="B6" s="5" t="n">
        <v>4958</v>
      </c>
    </row>
    <row r="7" spans="1:3"/>
    <row r="8" spans="1:3">
      <c r="A8" s="4" t="s">
        <v>246</v>
      </c>
      <c r="B8" s="4" t="s">
        <v>360</v>
      </c>
    </row>
  </sheetData>
  <mergeCells count="5">
    <mergeCell ref="A1:A2"/>
    <mergeCell ref="B1:C1"/>
    <mergeCell ref="B2:C2"/>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56</v>
      </c>
    </row>
    <row r="4" spans="1:2">
      <c r="A4" s="4" t="s">
        <v>363</v>
      </c>
      <c r="B4" s="5" t="n">
        <v>11396000</v>
      </c>
    </row>
    <row r="5" spans="1:2">
      <c r="A5" s="4" t="s">
        <v>364</v>
      </c>
      <c r="B5" s="5" t="n">
        <v>1150000</v>
      </c>
    </row>
    <row r="6" spans="1:2">
      <c r="A6" s="4" t="s">
        <v>365</v>
      </c>
      <c r="B6" s="5" t="n">
        <v>417000</v>
      </c>
    </row>
    <row r="7" spans="1:2">
      <c r="A7" s="4" t="s">
        <v>366</v>
      </c>
      <c r="B7" s="5" t="n">
        <v>515000</v>
      </c>
    </row>
    <row r="8" spans="1:2">
      <c r="A8" s="4" t="s">
        <v>367</v>
      </c>
      <c r="B8" s="5" t="n">
        <v>11614000</v>
      </c>
    </row>
    <row r="9" spans="1:2">
      <c r="A9" s="4" t="s">
        <v>368</v>
      </c>
      <c r="B9" s="9" t="n">
        <v>1.4</v>
      </c>
    </row>
    <row r="10" spans="1:2">
      <c r="A10" s="4" t="s">
        <v>369</v>
      </c>
      <c r="B10" s="11" t="n">
        <v>1.01</v>
      </c>
    </row>
    <row r="11" spans="1:2">
      <c r="A11" s="4" t="s">
        <v>370</v>
      </c>
      <c r="B11" s="11" t="n">
        <v>2.8</v>
      </c>
    </row>
    <row r="12" spans="1:2">
      <c r="A12" s="4" t="s">
        <v>371</v>
      </c>
      <c r="B12" s="11" t="n">
        <v>0.98</v>
      </c>
    </row>
    <row r="13" spans="1:2">
      <c r="A13" s="4" t="s">
        <v>372</v>
      </c>
      <c r="B13" s="9" t="n">
        <v>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9</v>
      </c>
    </row>
    <row r="3" spans="1:3">
      <c r="A3" s="3" t="s">
        <v>356</v>
      </c>
    </row>
    <row r="4" spans="1:3">
      <c r="A4" s="4" t="s">
        <v>374</v>
      </c>
      <c r="B4" s="4" t="s">
        <v>375</v>
      </c>
      <c r="C4" s="4" t="s">
        <v>375</v>
      </c>
    </row>
    <row r="5" spans="1:3">
      <c r="A5" s="4" t="s">
        <v>376</v>
      </c>
      <c r="B5" s="4" t="s">
        <v>377</v>
      </c>
      <c r="C5" s="4" t="s">
        <v>377</v>
      </c>
    </row>
    <row r="6" spans="1:3">
      <c r="A6" s="4" t="s">
        <v>224</v>
      </c>
    </row>
    <row r="7" spans="1:3">
      <c r="A7" s="3" t="s">
        <v>356</v>
      </c>
    </row>
    <row r="8" spans="1:3">
      <c r="A8" s="4" t="s">
        <v>378</v>
      </c>
      <c r="B8" s="4" t="s">
        <v>379</v>
      </c>
      <c r="C8" s="4" t="s">
        <v>380</v>
      </c>
    </row>
    <row r="9" spans="1:3">
      <c r="A9" s="4" t="s">
        <v>381</v>
      </c>
      <c r="B9" s="4" t="s">
        <v>382</v>
      </c>
      <c r="C9" s="4" t="s">
        <v>383</v>
      </c>
    </row>
    <row r="10" spans="1:3">
      <c r="A10" s="4" t="s">
        <v>221</v>
      </c>
    </row>
    <row r="11" spans="1:3">
      <c r="A11" s="3" t="s">
        <v>356</v>
      </c>
    </row>
    <row r="12" spans="1:3">
      <c r="A12" s="4" t="s">
        <v>378</v>
      </c>
      <c r="B12" s="4" t="s">
        <v>384</v>
      </c>
      <c r="C12" s="4" t="s">
        <v>385</v>
      </c>
    </row>
    <row r="13" spans="1:3">
      <c r="A13" s="4" t="s">
        <v>381</v>
      </c>
      <c r="B13" s="4" t="s">
        <v>386</v>
      </c>
      <c r="C13" s="4" t="s">
        <v>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9937</v>
      </c>
      <c r="C4" s="7" t="n">
        <v>14969</v>
      </c>
    </row>
    <row r="5" spans="1:3">
      <c r="A5" s="3" t="s">
        <v>72</v>
      </c>
    </row>
    <row r="6" spans="1:3">
      <c r="A6" s="4" t="s">
        <v>73</v>
      </c>
      <c r="B6" s="5" t="n">
        <v>2192888</v>
      </c>
      <c r="C6" s="5" t="n">
        <v>2384218</v>
      </c>
    </row>
    <row r="7" spans="1:3">
      <c r="A7" s="4" t="s">
        <v>74</v>
      </c>
      <c r="B7" s="5" t="n">
        <v>1957798</v>
      </c>
      <c r="C7" s="5" t="n">
        <v>2117975</v>
      </c>
    </row>
    <row r="8" spans="1:3">
      <c r="A8" s="4" t="s">
        <v>75</v>
      </c>
      <c r="B8" s="5" t="n">
        <v>4150686</v>
      </c>
      <c r="C8" s="5" t="n">
        <v>4502193</v>
      </c>
    </row>
    <row r="9" spans="1:3">
      <c r="A9" s="4" t="s">
        <v>76</v>
      </c>
      <c r="B9" s="5" t="n">
        <v>-4120749</v>
      </c>
      <c r="C9" s="5" t="n">
        <v>-4487224</v>
      </c>
    </row>
    <row r="10" spans="1:3">
      <c r="A10" s="4" t="s">
        <v>77</v>
      </c>
      <c r="B10" s="5" t="n">
        <v>10745</v>
      </c>
      <c r="C10" s="5" t="n">
        <v>-8893</v>
      </c>
    </row>
    <row r="11" spans="1:3">
      <c r="A11" s="4" t="s">
        <v>78</v>
      </c>
      <c r="B11" s="5" t="n">
        <v>-4110004</v>
      </c>
      <c r="C11" s="5" t="n">
        <v>-4496117</v>
      </c>
    </row>
    <row r="12" spans="1:3">
      <c r="A12" s="4" t="s">
        <v>79</v>
      </c>
      <c r="B12" s="5" t="n">
        <v>-147286</v>
      </c>
      <c r="C12" s="5" t="n">
        <v>-159000</v>
      </c>
    </row>
    <row r="13" spans="1:3">
      <c r="A13" s="4" t="s">
        <v>80</v>
      </c>
      <c r="B13" s="4" t="s">
        <v>41</v>
      </c>
      <c r="C13" s="5" t="n">
        <v>-16741356</v>
      </c>
    </row>
    <row r="14" spans="1:3">
      <c r="A14" s="4" t="s">
        <v>81</v>
      </c>
      <c r="B14" s="7" t="n">
        <v>-4257290</v>
      </c>
      <c r="C14" s="7" t="n">
        <v>-21396473</v>
      </c>
    </row>
    <row r="15" spans="1:3">
      <c r="A15" s="4" t="s">
        <v>82</v>
      </c>
      <c r="B15" s="9" t="n">
        <v>-0.05</v>
      </c>
      <c r="C15" s="9" t="n">
        <v>-0.25</v>
      </c>
    </row>
    <row r="16" spans="1:3">
      <c r="A16" s="3" t="s">
        <v>83</v>
      </c>
    </row>
    <row r="17" spans="1:3">
      <c r="A17" s="4" t="s">
        <v>84</v>
      </c>
      <c r="B17" s="5" t="n">
        <v>93542552</v>
      </c>
      <c r="C17" s="5" t="n">
        <v>84595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v>
      </c>
      <c r="C1" s="2" t="s">
        <v>25</v>
      </c>
    </row>
    <row r="2" spans="1:3">
      <c r="A2" s="4" t="s">
        <v>29</v>
      </c>
      <c r="B2" s="7" t="n">
        <v>475267</v>
      </c>
      <c r="C2" s="7" t="n">
        <v>502032</v>
      </c>
    </row>
    <row r="3" spans="1:3">
      <c r="A3" s="4" t="s">
        <v>389</v>
      </c>
    </row>
    <row r="4" spans="1:3">
      <c r="A4" s="4" t="s">
        <v>29</v>
      </c>
      <c r="B4" s="5" t="n">
        <v>170000</v>
      </c>
      <c r="C4" s="5" t="n">
        <v>296000</v>
      </c>
    </row>
    <row r="5" spans="1:3">
      <c r="A5" s="4" t="s">
        <v>390</v>
      </c>
    </row>
    <row r="6" spans="1:3">
      <c r="A6" s="4" t="s">
        <v>29</v>
      </c>
      <c r="B6" s="5" t="n">
        <v>173000</v>
      </c>
      <c r="C6" s="5" t="n">
        <v>71000</v>
      </c>
    </row>
    <row r="7" spans="1:3">
      <c r="A7" s="4" t="s">
        <v>391</v>
      </c>
    </row>
    <row r="8" spans="1:3">
      <c r="A8" s="4" t="s">
        <v>29</v>
      </c>
      <c r="B8" s="7" t="n">
        <v>132000</v>
      </c>
      <c r="C8" s="7" t="n">
        <v>1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 customWidth="1" max="8" min="8" width="80"/>
    <col customWidth="1" max="9" min="9" width="14"/>
    <col customWidth="1" max="10" min="10" width="14"/>
  </cols>
  <sheetData>
    <row r="1" spans="1:10">
      <c r="A1" s="1" t="s">
        <v>392</v>
      </c>
      <c r="B1" s="2" t="s">
        <v>393</v>
      </c>
      <c r="C1" s="2" t="s">
        <v>394</v>
      </c>
      <c r="D1" s="2" t="s">
        <v>278</v>
      </c>
      <c r="E1" s="2" t="s">
        <v>395</v>
      </c>
      <c r="F1" s="2" t="s">
        <v>396</v>
      </c>
      <c r="G1" s="2" t="s">
        <v>397</v>
      </c>
      <c r="H1" s="2" t="s">
        <v>2</v>
      </c>
      <c r="I1" s="2" t="s">
        <v>69</v>
      </c>
      <c r="J1" s="2" t="s">
        <v>25</v>
      </c>
    </row>
    <row r="2" spans="1:10">
      <c r="A2" s="4" t="s">
        <v>398</v>
      </c>
      <c r="B2" s="4" t="s">
        <v>225</v>
      </c>
      <c r="G2" s="4" t="s">
        <v>399</v>
      </c>
    </row>
    <row r="3" spans="1:10">
      <c r="A3" s="4" t="s">
        <v>400</v>
      </c>
      <c r="B3" s="4" t="s">
        <v>401</v>
      </c>
    </row>
    <row r="4" spans="1:10">
      <c r="A4" s="4" t="s">
        <v>402</v>
      </c>
      <c r="B4" s="7" t="n">
        <v>43000</v>
      </c>
      <c r="G4" s="7" t="n">
        <v>12723</v>
      </c>
      <c r="H4" s="7" t="n">
        <v>186000</v>
      </c>
      <c r="I4" s="7" t="n">
        <v>103000</v>
      </c>
    </row>
    <row r="5" spans="1:10">
      <c r="A5" s="4" t="s">
        <v>403</v>
      </c>
      <c r="B5" s="7" t="n">
        <v>64000</v>
      </c>
      <c r="G5" s="7" t="n">
        <v>14200</v>
      </c>
    </row>
    <row r="6" spans="1:10">
      <c r="A6" s="4" t="s">
        <v>28</v>
      </c>
      <c r="H6" s="5" t="n">
        <v>155457</v>
      </c>
      <c r="J6" s="7" t="n">
        <v>155431</v>
      </c>
    </row>
    <row r="7" spans="1:10">
      <c r="A7" s="4" t="s">
        <v>404</v>
      </c>
      <c r="H7" s="5" t="n">
        <v>4893867</v>
      </c>
      <c r="J7" s="7" t="n">
        <v>7963970</v>
      </c>
    </row>
    <row r="8" spans="1:10">
      <c r="A8" s="4" t="s">
        <v>405</v>
      </c>
      <c r="H8" s="7" t="n">
        <v>100000</v>
      </c>
    </row>
    <row r="9" spans="1:10">
      <c r="A9" s="4" t="s">
        <v>217</v>
      </c>
    </row>
    <row r="10" spans="1:10">
      <c r="A10" s="4" t="s">
        <v>406</v>
      </c>
      <c r="H10" s="4" t="s">
        <v>219</v>
      </c>
    </row>
    <row r="11" spans="1:10">
      <c r="A11" s="4" t="s">
        <v>296</v>
      </c>
      <c r="D11" s="4" t="s">
        <v>297</v>
      </c>
      <c r="H11" s="4" t="s">
        <v>297</v>
      </c>
    </row>
    <row r="12" spans="1:10">
      <c r="A12" s="4" t="s">
        <v>298</v>
      </c>
      <c r="D12" s="7" t="n">
        <v>10000000</v>
      </c>
      <c r="H12" s="7" t="n">
        <v>10000000</v>
      </c>
    </row>
    <row r="13" spans="1:10">
      <c r="A13" s="4" t="s">
        <v>407</v>
      </c>
      <c r="D13" s="5" t="n">
        <v>2033</v>
      </c>
    </row>
    <row r="14" spans="1:10">
      <c r="A14" s="4" t="s">
        <v>299</v>
      </c>
    </row>
    <row r="15" spans="1:10">
      <c r="A15" s="4" t="s">
        <v>296</v>
      </c>
      <c r="D15" s="4" t="s">
        <v>300</v>
      </c>
      <c r="H15" s="4" t="s">
        <v>300</v>
      </c>
    </row>
    <row r="16" spans="1:10">
      <c r="A16" s="4" t="s">
        <v>298</v>
      </c>
      <c r="D16" s="7" t="n">
        <v>25000000</v>
      </c>
      <c r="H16" s="7" t="n">
        <v>25000000</v>
      </c>
    </row>
    <row r="17" spans="1:10">
      <c r="A17" s="4" t="s">
        <v>224</v>
      </c>
    </row>
    <row r="18" spans="1:10">
      <c r="A18" s="4" t="s">
        <v>408</v>
      </c>
      <c r="H18" s="5" t="n">
        <v>10000</v>
      </c>
    </row>
    <row r="19" spans="1:10">
      <c r="A19" s="4" t="s">
        <v>221</v>
      </c>
    </row>
    <row r="20" spans="1:10">
      <c r="A20" s="4" t="s">
        <v>408</v>
      </c>
      <c r="H20" s="5" t="n">
        <v>50000</v>
      </c>
    </row>
    <row r="21" spans="1:10">
      <c r="A21" s="4" t="s">
        <v>409</v>
      </c>
    </row>
    <row r="22" spans="1:10">
      <c r="A22" s="4" t="s">
        <v>410</v>
      </c>
      <c r="D22" s="7" t="n">
        <v>35000000</v>
      </c>
    </row>
    <row r="23" spans="1:10">
      <c r="A23" s="4" t="s">
        <v>411</v>
      </c>
    </row>
    <row r="24" spans="1:10">
      <c r="A24" s="4" t="s">
        <v>412</v>
      </c>
      <c r="E24" s="7" t="n">
        <v>200000</v>
      </c>
    </row>
    <row r="25" spans="1:10">
      <c r="A25" s="4" t="s">
        <v>413</v>
      </c>
      <c r="E25" s="4" t="s">
        <v>223</v>
      </c>
    </row>
    <row r="26" spans="1:10">
      <c r="A26" s="4" t="s">
        <v>414</v>
      </c>
      <c r="C26" s="7" t="n">
        <v>132568</v>
      </c>
    </row>
    <row r="27" spans="1:10">
      <c r="A27" s="4" t="s">
        <v>415</v>
      </c>
    </row>
    <row r="28" spans="1:10">
      <c r="A28" s="4" t="s">
        <v>413</v>
      </c>
      <c r="F28" s="4" t="s">
        <v>416</v>
      </c>
    </row>
    <row r="29" spans="1:10">
      <c r="A29" s="4" t="s">
        <v>417</v>
      </c>
      <c r="F29" s="7" t="n">
        <v>383030</v>
      </c>
    </row>
    <row r="30" spans="1:10">
      <c r="A30" s="4" t="s">
        <v>418</v>
      </c>
      <c r="F30" s="4" t="s">
        <v>419</v>
      </c>
    </row>
    <row r="31" spans="1:10">
      <c r="A31" s="4" t="s">
        <v>406</v>
      </c>
      <c r="F31" s="4" t="s">
        <v>420</v>
      </c>
    </row>
    <row r="32" spans="1:10">
      <c r="A32" s="4" t="s">
        <v>421</v>
      </c>
      <c r="F32" s="7" t="n">
        <v>42959</v>
      </c>
    </row>
    <row r="33" spans="1:10">
      <c r="A33" s="4" t="s">
        <v>422</v>
      </c>
    </row>
    <row r="34" spans="1:10">
      <c r="A34" s="4" t="s">
        <v>28</v>
      </c>
      <c r="H34" s="7" t="n">
        <v>300000</v>
      </c>
    </row>
    <row r="35" spans="1:10">
      <c r="A35" s="4" t="s">
        <v>423</v>
      </c>
      <c r="H35" s="4" t="s">
        <v>424</v>
      </c>
    </row>
    <row r="36" spans="1:10">
      <c r="A36" s="4" t="s">
        <v>425</v>
      </c>
      <c r="H36" s="7" t="n">
        <v>50000</v>
      </c>
    </row>
    <row r="37" spans="1:10">
      <c r="A37" s="4" t="s">
        <v>426</v>
      </c>
    </row>
    <row r="38" spans="1:10">
      <c r="A38" s="4" t="s">
        <v>28</v>
      </c>
      <c r="H38" s="7" t="n">
        <v>586000</v>
      </c>
    </row>
    <row r="39" spans="1:10">
      <c r="A39" s="4" t="s">
        <v>423</v>
      </c>
      <c r="H39" s="4" t="s">
        <v>427</v>
      </c>
    </row>
    <row r="40" spans="1:10">
      <c r="A40" s="4" t="s">
        <v>404</v>
      </c>
      <c r="H40"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139</v>
      </c>
    </row>
    <row r="3" spans="1:2">
      <c r="A3" s="4" t="s">
        <v>430</v>
      </c>
      <c r="B3" s="7" t="n">
        <v>513</v>
      </c>
    </row>
    <row r="4" spans="1:2">
      <c r="A4" s="5" t="n">
        <v>2019</v>
      </c>
      <c r="B4" s="5" t="n">
        <v>707</v>
      </c>
    </row>
    <row r="5" spans="1:2">
      <c r="A5" s="5" t="n">
        <v>2020</v>
      </c>
      <c r="B5" s="5" t="n">
        <v>732</v>
      </c>
    </row>
    <row r="6" spans="1:2">
      <c r="A6" s="5" t="n">
        <v>2021</v>
      </c>
      <c r="B6" s="5" t="n">
        <v>657</v>
      </c>
    </row>
    <row r="7" spans="1:2">
      <c r="A7" s="5" t="n">
        <v>2022</v>
      </c>
      <c r="B7" s="5" t="n">
        <v>610</v>
      </c>
    </row>
    <row r="8" spans="1:2">
      <c r="A8" s="4" t="s">
        <v>431</v>
      </c>
      <c r="B8" s="7" t="n">
        <v>3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9</v>
      </c>
    </row>
    <row r="3" spans="1:3">
      <c r="A3" s="3" t="s">
        <v>86</v>
      </c>
    </row>
    <row r="4" spans="1:3">
      <c r="A4" s="4" t="s">
        <v>78</v>
      </c>
      <c r="B4" s="7" t="n">
        <v>-4110004</v>
      </c>
      <c r="C4" s="7" t="n">
        <v>-4496117</v>
      </c>
    </row>
    <row r="5" spans="1:3">
      <c r="A5" s="3" t="s">
        <v>87</v>
      </c>
    </row>
    <row r="6" spans="1:3">
      <c r="A6" s="4" t="s">
        <v>88</v>
      </c>
      <c r="B6" s="5" t="n">
        <v>47138</v>
      </c>
      <c r="C6" s="5" t="n">
        <v>11986</v>
      </c>
    </row>
    <row r="7" spans="1:3">
      <c r="A7" s="4" t="s">
        <v>89</v>
      </c>
      <c r="B7" s="5" t="n">
        <v>16926</v>
      </c>
      <c r="C7" s="5" t="n">
        <v>259</v>
      </c>
    </row>
    <row r="8" spans="1:3">
      <c r="A8" s="4" t="s">
        <v>90</v>
      </c>
      <c r="B8" s="5" t="n">
        <v>1747816</v>
      </c>
      <c r="C8" s="5" t="n">
        <v>1371734</v>
      </c>
    </row>
    <row r="9" spans="1:3">
      <c r="A9" s="3" t="s">
        <v>91</v>
      </c>
    </row>
    <row r="10" spans="1:3">
      <c r="A10" s="4" t="s">
        <v>29</v>
      </c>
      <c r="B10" s="5" t="n">
        <v>128598</v>
      </c>
      <c r="C10" s="5" t="n">
        <v>-498612</v>
      </c>
    </row>
    <row r="11" spans="1:3">
      <c r="A11" s="4" t="s">
        <v>92</v>
      </c>
      <c r="B11" s="4" t="s">
        <v>41</v>
      </c>
      <c r="C11" s="5" t="n">
        <v>700</v>
      </c>
    </row>
    <row r="12" spans="1:3">
      <c r="A12" s="4" t="s">
        <v>37</v>
      </c>
      <c r="B12" s="5" t="n">
        <v>-109354</v>
      </c>
      <c r="C12" s="5" t="n">
        <v>771885</v>
      </c>
    </row>
    <row r="13" spans="1:3">
      <c r="A13" s="4" t="s">
        <v>93</v>
      </c>
      <c r="B13" s="5" t="n">
        <v>-526851</v>
      </c>
      <c r="C13" s="5" t="n">
        <v>-193568</v>
      </c>
    </row>
    <row r="14" spans="1:3">
      <c r="A14" s="4" t="s">
        <v>94</v>
      </c>
      <c r="B14" s="5" t="n">
        <v>-2805731</v>
      </c>
      <c r="C14" s="5" t="n">
        <v>-3031733</v>
      </c>
    </row>
    <row r="15" spans="1:3">
      <c r="A15" s="3" t="s">
        <v>95</v>
      </c>
    </row>
    <row r="16" spans="1:3">
      <c r="A16" s="4" t="s">
        <v>96</v>
      </c>
      <c r="B16" s="5" t="n">
        <v>-101916</v>
      </c>
      <c r="C16" s="4" t="s">
        <v>41</v>
      </c>
    </row>
    <row r="17" spans="1:3">
      <c r="A17" s="4" t="s">
        <v>97</v>
      </c>
      <c r="B17" s="5" t="n">
        <v>-101916</v>
      </c>
      <c r="C17" s="4" t="s">
        <v>41</v>
      </c>
    </row>
    <row r="18" spans="1:3">
      <c r="A18" s="3" t="s">
        <v>98</v>
      </c>
    </row>
    <row r="19" spans="1:3">
      <c r="A19" s="4" t="s">
        <v>99</v>
      </c>
      <c r="B19" s="4" t="s">
        <v>41</v>
      </c>
      <c r="C19" s="5" t="n">
        <v>14834344</v>
      </c>
    </row>
    <row r="20" spans="1:3">
      <c r="A20" s="4" t="s">
        <v>100</v>
      </c>
      <c r="B20" s="5" t="n">
        <v>-8014</v>
      </c>
      <c r="C20" s="5" t="n">
        <v>-2410</v>
      </c>
    </row>
    <row r="21" spans="1:3">
      <c r="A21" s="4" t="s">
        <v>101</v>
      </c>
      <c r="B21" s="5" t="n">
        <v>-127677</v>
      </c>
      <c r="C21" s="5" t="n">
        <v>-70827</v>
      </c>
    </row>
    <row r="22" spans="1:3">
      <c r="A22" s="4" t="s">
        <v>102</v>
      </c>
      <c r="B22" s="5" t="n">
        <v>-135691</v>
      </c>
      <c r="C22" s="5" t="n">
        <v>14761107</v>
      </c>
    </row>
    <row r="23" spans="1:3">
      <c r="A23" s="4" t="s">
        <v>103</v>
      </c>
      <c r="B23" s="5" t="n">
        <v>-3043338</v>
      </c>
      <c r="C23" s="5" t="n">
        <v>11729347</v>
      </c>
    </row>
    <row r="24" spans="1:3">
      <c r="A24" s="4" t="s">
        <v>104</v>
      </c>
      <c r="B24" s="5" t="n">
        <v>7997937</v>
      </c>
      <c r="C24" s="5" t="n">
        <v>4797061</v>
      </c>
    </row>
    <row r="25" spans="1:3">
      <c r="A25" s="4" t="s">
        <v>105</v>
      </c>
      <c r="B25" s="5" t="n">
        <v>4954599</v>
      </c>
      <c r="C25" s="5" t="n">
        <v>16526435</v>
      </c>
    </row>
    <row r="26" spans="1:3">
      <c r="A26" s="3" t="s">
        <v>106</v>
      </c>
    </row>
    <row r="27" spans="1:3">
      <c r="A27" s="4" t="s">
        <v>107</v>
      </c>
      <c r="B27" s="5" t="n">
        <v>150000</v>
      </c>
      <c r="C27" s="5" t="n">
        <v>50000</v>
      </c>
    </row>
    <row r="28" spans="1:3">
      <c r="A28" s="4" t="s">
        <v>108</v>
      </c>
      <c r="B28" s="5" t="n">
        <v>12000</v>
      </c>
      <c r="C28" s="4" t="s">
        <v>41</v>
      </c>
    </row>
    <row r="29" spans="1:3">
      <c r="A29" s="4" t="s">
        <v>109</v>
      </c>
      <c r="B29" s="4" t="s">
        <v>41</v>
      </c>
      <c r="C29" s="5" t="n">
        <v>16741356</v>
      </c>
    </row>
    <row r="30" spans="1:3">
      <c r="A30" s="4" t="s">
        <v>110</v>
      </c>
      <c r="B30" s="5" t="n">
        <v>81089</v>
      </c>
      <c r="C30" s="4" t="s">
        <v>41</v>
      </c>
    </row>
    <row r="31" spans="1:3">
      <c r="A31" s="4" t="s">
        <v>111</v>
      </c>
      <c r="B31" s="7" t="n">
        <v>173333</v>
      </c>
      <c r="C31"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3</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1:29Z</dcterms:created>
  <dcterms:modified xmlns:dcterms="http://purl.org/dc/terms/" xmlns:xsi="http://www.w3.org/2001/XMLSchema-instance" xsi:type="dcterms:W3CDTF">2018-05-09T17:01:29Z</dcterms:modified>
</cp:coreProperties>
</file>